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Interim Condensed Con" sheetId="4" r:id="rId4"/>
    <s:sheet name="Unaudited Interim Condensed Co5" sheetId="5" r:id="rId5"/>
    <s:sheet name="Unaudited Interim Condensed Co6" sheetId="6" r:id="rId6"/>
    <s:sheet name="Basis of Presentation and Gener" sheetId="7" r:id="rId7"/>
    <s:sheet name="Significant Accounting policies" sheetId="8" r:id="rId8"/>
    <s:sheet name="Transactions with Related Parti" sheetId="9" r:id="rId9"/>
    <s:sheet name="Other Current Assets" sheetId="10" r:id="rId10"/>
    <s:sheet name="Advances for drilling units und" sheetId="11" r:id="rId11"/>
    <s:sheet name="Drilling units, machinery and e" sheetId="12" r:id="rId12"/>
    <s:sheet name="Other non-current assets" sheetId="13" r:id="rId13"/>
    <s:sheet name="Long-term Debt" sheetId="14" r:id="rId14"/>
    <s:sheet name="Financial Instruments and Fair " sheetId="15" r:id="rId15"/>
    <s:sheet name="Common Stock and Additional Pai" sheetId="16" r:id="rId16"/>
    <s:sheet name="Income Taxes" sheetId="17" r:id="rId17"/>
    <s:sheet name="Interest and Finance Costs" sheetId="18" r:id="rId18"/>
    <s:sheet name="Earnings per share" sheetId="19" r:id="rId19"/>
    <s:sheet name="Commitments and Contingencies" sheetId="20" r:id="rId20"/>
    <s:sheet name="Subsequent Events" sheetId="21" r:id="rId21"/>
    <s:sheet name="Significant Accounting polici22" sheetId="22" r:id="rId22"/>
    <s:sheet name="Transactions with Related Par23" sheetId="23" r:id="rId23"/>
    <s:sheet name="Other Current Assets (Tables)" sheetId="24" r:id="rId24"/>
    <s:sheet name="Advances for drilling units u25" sheetId="25" r:id="rId25"/>
    <s:sheet name="Drilling units, machinery and26" sheetId="26" r:id="rId26"/>
    <s:sheet name="Other non-current assets (Table" sheetId="27" r:id="rId27"/>
    <s:sheet name="Long-term Debt (Tables)" sheetId="28" r:id="rId28"/>
    <s:sheet name="Financial Instruments and Fai29" sheetId="29" r:id="rId29"/>
    <s:sheet name="Common Stock and Additional P30" sheetId="30" r:id="rId30"/>
    <s:sheet name="Interest and Finance Costs (Tab" sheetId="31" r:id="rId31"/>
    <s:sheet name="Earnings per share (Tables)" sheetId="32" r:id="rId32"/>
    <s:sheet name="Commitments and Contingencies (" sheetId="33" r:id="rId33"/>
    <s:sheet name="Basis of Presentation and Gen34" sheetId="34" r:id="rId34"/>
    <s:sheet name="Transaction with Related Partie" sheetId="35" r:id="rId35"/>
    <s:sheet name="Transaction with Related Part36" sheetId="36" r:id="rId36"/>
    <s:sheet name="Transactions with Related Par37" sheetId="37" r:id="rId37"/>
    <s:sheet name="Transactions with Related Par38" sheetId="38" r:id="rId38"/>
    <s:sheet name="Other Current Assets (Table) (D" sheetId="39" r:id="rId39"/>
    <s:sheet name="Advances for drilling units u40" sheetId="40" r:id="rId40"/>
    <s:sheet name="Advances for drilling units u41" sheetId="41" r:id="rId41"/>
    <s:sheet name="Drilling units, machinery and42" sheetId="42" r:id="rId42"/>
    <s:sheet name="Drilling units, machinery and43" sheetId="43" r:id="rId43"/>
    <s:sheet name="Other non-current assets (Tab44" sheetId="44" r:id="rId44"/>
    <s:sheet name="Long-term Debt (Table) (Details" sheetId="45" r:id="rId45"/>
    <s:sheet name="Long-term Debt - Principal Paym" sheetId="46" r:id="rId46"/>
    <s:sheet name="Long-term Debt - Senior Notes (" sheetId="47" r:id="rId47"/>
    <s:sheet name="Long-term Debt - Term bank loan" sheetId="48" r:id="rId48"/>
    <s:sheet name="Long-term Debt - Additional Inf" sheetId="49" r:id="rId49"/>
    <s:sheet name="Financial Instruments and Fai50" sheetId="50" r:id="rId50"/>
    <s:sheet name="Financial Instruments and Fai51" sheetId="51" r:id="rId51"/>
    <s:sheet name="Financial Instruments and Fai52" sheetId="52" r:id="rId52"/>
    <s:sheet name="Financial Instruments and Fai53" sheetId="53" r:id="rId53"/>
    <s:sheet name="Financial Instruments and Fai54" sheetId="54" r:id="rId54"/>
    <s:sheet name="Common Stock and Additional P55" sheetId="55" r:id="rId55"/>
    <s:sheet name="Common Stock and Additional P56" sheetId="56" r:id="rId56"/>
    <s:sheet name="Interest and Finance Costs (T57" sheetId="57" r:id="rId57"/>
    <s:sheet name="Earnings per share (Table) (Det" sheetId="58" r:id="rId58"/>
    <s:sheet name="Commitments and Contingencies -"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466">
  <si>
    <t>Document and Entity Information</t>
  </si>
  <si>
    <t>6 Months Ended</t>
  </si>
  <si>
    <t>Jun. 30, 2016shares</t>
  </si>
  <si>
    <t>Document And Entity Information [Abstract]</t>
  </si>
  <si>
    <t>Document Type</t>
  </si>
  <si>
    <t>6-K</t>
  </si>
  <si>
    <t>Document Period End Date</t>
  </si>
  <si>
    <t>Jun. 30,
		2016</t>
  </si>
  <si>
    <t>Amendment Flag</t>
  </si>
  <si>
    <t>false</t>
  </si>
  <si>
    <t>Entity Registrant Name</t>
  </si>
  <si>
    <t>Ocean Rig UDW Inc.</t>
  </si>
  <si>
    <t>Entity Central Index Key</t>
  </si>
  <si>
    <t>Entity Current Reporting Status</t>
  </si>
  <si>
    <t>Yes</t>
  </si>
  <si>
    <t>Entity Voluntary Filers</t>
  </si>
  <si>
    <t>No</t>
  </si>
  <si>
    <t>Trading Symbol</t>
  </si>
  <si>
    <t>orig</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Condensed Consolidated Balance Sheets (unaudited) - USD ($) $ in Thousands</t>
  </si>
  <si>
    <t>Jun. 30, 2016</t>
  </si>
  <si>
    <t>Dec. 31, 2015</t>
  </si>
  <si>
    <t>CURRENT ASSETS:</t>
  </si>
  <si>
    <t>Cash and cash equivalents</t>
  </si>
  <si>
    <t>Restricted cash</t>
  </si>
  <si>
    <t>Trade accounts receivable, net of allowance for doubtful receivables of $117,438 and $76,816 as at December 31, 2015 and June 30, 2016, respectively</t>
  </si>
  <si>
    <t>Other current assets (Note 4)</t>
  </si>
  <si>
    <t>Total current assets</t>
  </si>
  <si>
    <t>FIXED ASSETS, NET:</t>
  </si>
  <si>
    <t>Advances for drilling units under construction and related costs (Note 5)</t>
  </si>
  <si>
    <t>Drilling units, machinery and equipment, net (Note 6)</t>
  </si>
  <si>
    <t>Total fixed assets, net</t>
  </si>
  <si>
    <t>OTHER NON-CURRENT ASSETS:</t>
  </si>
  <si>
    <t>Restricted cash (Note 8)</t>
  </si>
  <si>
    <t>Financial instruments (Note 9)</t>
  </si>
  <si>
    <t>Other non-current assets (Note 7)</t>
  </si>
  <si>
    <t>Total non-current assets, net</t>
  </si>
  <si>
    <t>Total assets</t>
  </si>
  <si>
    <t>CURRENT LIABILITIES:</t>
  </si>
  <si>
    <t>Current portion of long-term debt, net of deferred financing costs (Note 8)</t>
  </si>
  <si>
    <t>Accounts payable and other current liabilities</t>
  </si>
  <si>
    <t>Due to related parties (Note 3)</t>
  </si>
  <si>
    <t>Accrued liabilities (Note 3)</t>
  </si>
  <si>
    <t>Deferred revenue</t>
  </si>
  <si>
    <t>Total current liabilities</t>
  </si>
  <si>
    <t>NON-CURRENT LIABILITIES</t>
  </si>
  <si>
    <t>Long term debt, net of current portion and deferred financing costs (Note 8)</t>
  </si>
  <si>
    <t>Other non-current liabilities</t>
  </si>
  <si>
    <t>Total non-current liabilities</t>
  </si>
  <si>
    <t>COMMITMENTS AND CONTINGENCIES (Note 14)</t>
  </si>
  <si>
    <t xml:space="preserve"> </t>
  </si>
  <si>
    <t>STOCKHOLDERS' EQUITY:</t>
  </si>
  <si>
    <t>Preferred stock, $0.01 par value; 500,000,000 shares authorized as at December 31, 2015 and June 30, 2016, nil issued and outstanding at December 31, 2015 and June 30, 2016, respectively</t>
  </si>
  <si>
    <t>Common stock, $0.01par value; 1,000,000,000 shares authorized, as at December 31, 2015 and June 30, 2016 160,888,606 issued and outstanding at December 31, 2015 and June 30, 2016, respectively (Note 10)</t>
  </si>
  <si>
    <t>Treasury stock: 22,222,222 shares at $0.01 par value as at December 31, 2015 and 78,301,755 shares at $0.01 par value at June 30, 2016 (Note 3)</t>
  </si>
  <si>
    <t>Additional paid-in capital</t>
  </si>
  <si>
    <t>Accumulated other comprehensive loss</t>
  </si>
  <si>
    <t>Retained earnings / (Accumulated deficit)</t>
  </si>
  <si>
    <t>Total stockholders' equity</t>
  </si>
  <si>
    <t>Total liabilities and stockholders' equity</t>
  </si>
  <si>
    <t>Condensed Consolidated Balance Sheets (unaudited) (Parentheticals) - USD ($) $ in Thousands</t>
  </si>
  <si>
    <t>Consolidated Balance Sheets</t>
  </si>
  <si>
    <t>Allowance for doubtful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shares</t>
  </si>
  <si>
    <t>Unaudited Interim Condensed Consolidated Statements of Operations - USD ($) $ in Thousands</t>
  </si>
  <si>
    <t>Jun. 30, 2015</t>
  </si>
  <si>
    <t>REVENUES:</t>
  </si>
  <si>
    <t>Revenues</t>
  </si>
  <si>
    <t>EXPENSES:</t>
  </si>
  <si>
    <t>Drilling units operating expenses</t>
  </si>
  <si>
    <t>Depreciation and amortization</t>
  </si>
  <si>
    <t>General and administrative expenses</t>
  </si>
  <si>
    <t>Legal settlements and other, net</t>
  </si>
  <si>
    <t>Operating income</t>
  </si>
  <si>
    <t>OTHER INCOME / (EXPENSES):</t>
  </si>
  <si>
    <t>Interest and finance costs (Note 12)</t>
  </si>
  <si>
    <t>Interest income</t>
  </si>
  <si>
    <t>Loss on interest rate swaps (Note 9)</t>
  </si>
  <si>
    <t>Gain from repurchase of senior Notes (Note 8)</t>
  </si>
  <si>
    <t>Other, net</t>
  </si>
  <si>
    <t>Total other income/ (expenses), net</t>
  </si>
  <si>
    <t>INCOME BEFORE INCOME TAXES</t>
  </si>
  <si>
    <t>Income taxes (Note 11)</t>
  </si>
  <si>
    <t>NET INCOME ATTRIBUTABLE TO OCEAN RIG UDW INC.</t>
  </si>
  <si>
    <t>NET INCOME ATTRIBUTABLE TO OCEAN RIG UDW INC COMMON STOCKHOLDERS (Note 13)</t>
  </si>
  <si>
    <t>EARNINGS PER SHARE ATTRIBUTABLE TO COMMON STOCKHOLDERS, BASIC AND DILUTED (Note 13)</t>
  </si>
  <si>
    <t>WEIGHTED AVERAGE NUMBER OF COMMON SHARES, BASIC AND DILUTED (Note 13)</t>
  </si>
  <si>
    <t>Dividend declared per share</t>
  </si>
  <si>
    <t>Unaudited Interim Condensed Consolidated Statements of Comprehensive Income - USD ($) $ in Thousands</t>
  </si>
  <si>
    <t>Consolidated Statements of Comprehensive Income/(Loss)</t>
  </si>
  <si>
    <t>Net income</t>
  </si>
  <si>
    <t>Other Comprehensive income :</t>
  </si>
  <si>
    <t>Reclassification of realized losses associated with capitalized interest to the Unaudited Interim Condensed Consolidated Statements of Operations (Note 9)</t>
  </si>
  <si>
    <t>Actuarial gains</t>
  </si>
  <si>
    <t>Total Other Comprehensive income</t>
  </si>
  <si>
    <t>Total Comprehensive income</t>
  </si>
  <si>
    <t>Unaudited Interim Condensed Consolidated Statements of Cash Flows - USD ($) $ in Thousands</t>
  </si>
  <si>
    <t>Consolidated Statements Of Cash Flows (Abstract)</t>
  </si>
  <si>
    <t>Net Cash Provided by Operating Activities</t>
  </si>
  <si>
    <t>Cash Flows Used in Investing Activities:</t>
  </si>
  <si>
    <t>Advances for drilling units under construction and related costs</t>
  </si>
  <si>
    <t>Drilling units machinery, equipment and other improvements/ upgrades</t>
  </si>
  <si>
    <t>Increase in restricted cash</t>
  </si>
  <si>
    <t>Net Cash Used in Investing Activities</t>
  </si>
  <si>
    <t>Cash Flows Provided by/(Used in) Financing Activities:</t>
  </si>
  <si>
    <t>Proceeds from short/ long-term credit facilities, term loans and senior notes</t>
  </si>
  <si>
    <t>Principal payments and repayments of long-term debt and senior notes</t>
  </si>
  <si>
    <t>Net proceeds from common stock issuance</t>
  </si>
  <si>
    <t>Repurchase of common stock</t>
  </si>
  <si>
    <t>Senior notes repurchase</t>
  </si>
  <si>
    <t>Dividends paid</t>
  </si>
  <si>
    <t>Payment of financing costs, net</t>
  </si>
  <si>
    <t>Net Cash Provided by/ (Used in) Financing Activities</t>
  </si>
  <si>
    <t>Effect of exchange rate changes on cash</t>
  </si>
  <si>
    <t>Net increase in cash and cash equivalents</t>
  </si>
  <si>
    <t>Cash and cash equivalents at beginning of period</t>
  </si>
  <si>
    <t>Cash and cash equivalents at end of period</t>
  </si>
  <si>
    <t>Basis of Presentation and General Information</t>
  </si>
  <si>
    <t>Basis of Presentation and General Information [Abstract]</t>
  </si>
  <si>
    <t xml:space="preserve">1. Basis of Presentation and General Information: The accompanying unaudited interim condensed consolidated financial statements include the accounts of Ocean Rig UDW Inc., its subsidiaries and consolidated Variable Interest Entities ("VIEs") (collectively, the "Company," "Ocean Rig" or the "Group"). Ocean Rig was formed on December 10, 2007, under the laws of the Republic of the Marshall Islands under the name Primelead Shareholders Inc. as an international contractor of offshore deepwater drilling services. The Company was established by DryShips Inc. ("DryShips" or formerly the "Parent") for the purpose of being the holding company of its drilling segment. On November 24, 2010, Ocean Rig UDW established an office and was registered with the Cypriot Registrar of companies as an overseas company. As of April 14, 2016, the corporate domicile of the Company moved from the Republic of the Marshall Islands to the Cayman Islands. From June 8, 2015 through April 4, 2016 and following a public offering (Note 10), the Company was considered as an affiliate entity and not as a controlled subsidiary of DryShips. On April 5, 2016, the Company purchased all of its shares held by DryShips, through its unrestricted subsidiary, Ocean Rig Investments Inc. (Note 10). After this transaction, DryShips no longer holds any equity interest in the Company. On September 11, 2015, the Company entered into an agreement to provide third party technical management services for the offshore drilling unit Cerrado. Cerrado Ocean Rig Paros 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5, filed with the SEC on March 31, 2016. These unaudited interim condensed consolidated financial statements have been prepared on the same basis as the Company's annual consolidated financial statements. As of December 31, 2015 and June 30, 2016, the Company consolidated one VIE, which supports the Company's drilling operations in specific locations, for which it is deemed to be the primary beneficiary, i.e. it has a controlling financial interest in this entity. The VIE's total assets and liabilities, as of December 31, 2015, were $35,362 and $77,647, respectively, while total liabilities exceeded total assets by $42,285. The VIE's total assets and liabilities, as of June 30, 2016, were $42,956 and $83,869, respectively, while total liabilities exceeded total assets by $40,913. In the opinion of the management, these unaudited interim condensed consolidated financial statements reflect all adjustments, which include only normal recurring adjustments considered necessary for a fair presentation of the Company's condensed consolidated financial position, statements of operations and cash flows for the periods presented. Operating results for the six-month period ended June 30, 2016, are not necessarily indicative of the results that might be expected for the fiscal year ending December 31, 2016. </t>
  </si>
  <si>
    <t>Significant Accounting policies</t>
  </si>
  <si>
    <t>Significant Accounting policies [Abstract]</t>
  </si>
  <si>
    <t xml:space="preserve">2. Significant Accounting Policies: A discussion of the Company's significant accounting policies can be found in the Company's consolidated financial statements included in the Annual Report on Form 20-F for the fiscal year ended December 31, 2015, filed with the SEC on March 31, 2016 (the "Consolidated Financial Statements for the year ended December 31, 2015"). There have been no material changes to these policies in the six-month period ended June 30, 2016, except for that referred to below. Consolidation: Recent Accounting Pronouncements: The Financial Accounting Standards Board (FASB) issued the following amendments which clarifies the guidance in ASU No. 2014-09 and has the same effective date as the original standard: ASU No. 2016-12 Revenue from Contracts with Customers (Topic 606): Narrow-Scope Improvements and Practical Expedients Revenue Recognition (Topic 605) and Derivatives and Hedging (Topic 815): Rescission of SEC Guidance Because of Accounting Standards Updates 2014-09 and 2014-16 Pursuant to Staff Announcements at the March 3, 2016 EITF Meeting Revenue from Contracts with Customers (Topic 606): Identifying Performance Obligations and Licensing Revenue from Contracts with Customers: Principal versus Agent Considerations (Reporting Revenue Gross versus Net) Revenue from Contracts with Customers In March 2016, the FASB issued ASU 2016-09, "Compensation-Stock Compensation - Improvements to Employee Share-Based Payment Accounting (Topic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is currently evaluating the provisions of this guidance and assessing its impact on its consolidated financial statements and notes disclosures. In June 2016, the FASB issued ASU No. 2016-13 Financial InstrumentsCredit Losses (Topic 326): Measurement of Credit Losses on Financial Instruments. </t>
  </si>
  <si>
    <t>Transactions with Related Parties</t>
  </si>
  <si>
    <t>Transactions with Related Parties [Abstract]</t>
  </si>
  <si>
    <t xml:space="preserve">3. Transactions with Related Parties: The amounts included in the accompanying condensed consolidated balance sheets and unaudited interim condensed consolidated statements of operations are as follows:
December 31, June 30,
2015 2016
Balance Sheet
Due to related parties - 235
Due to related parties - Total - 235
Advances for drilling units under construction and related costs $ 394 $ 80
Drilling units, machinery and equipment, net $ 2,961 $ 488
Accrued liabilities $ 6,432 $ 8,965
Six-month period ended June 30,
Statement of Operations 2015 2016
Revenues - commission fees $ 8,439 $ 8,296
Drilling units operating expenses $ - $ 3,659
General and administrative expenses $ 5,730 $ 14,932
Interest income $ 6,339 $ -
Cardiff Drilling Inc.: Vivid Finance Limited: Basset Holdings Inc Basset is also the owner of 114,286 shares of the Company's common stock, as of June 30, 2016. Steel Wheel Investments Limited: George Economou: Azara Services S.A.: DryShips Inc.: On March 29, 2016, the Company entered into 60 day time charter agreements for the offshore support vessels Crescendo Jubilee On April 5, 2016, the Company's unrestricted subsidiary, Ocean Rig Investments Inc., purchased 56,079,533 shares of the Company's common stock previously held by DryShips. After this transaction, DryShips, no longer holds any equity interest in the Company (Note 10). TMS Tankers Ltd. /TMS Offshore Services Ltd.: TMS Offshore Services Ltd.: </t>
  </si>
  <si>
    <t>Other Current Assets</t>
  </si>
  <si>
    <t>Other Current Assets [Abstract]</t>
  </si>
  <si>
    <t>4. Other Current Assets: The amount of other current assets shown in the condensed consolidated balance sheets is analyzed as follows:
December 31, 2015 June 30, 2016
Inventories $ 18,088 $ 18,872
Deferred mobilization expenses 43,825 34,276
Prepayments and advances 20,607 19,818
Other 2,013 7,327
$ 84,533 $ 80,293</t>
  </si>
  <si>
    <t>Advances For Drilling Units Under Construction And Related Costs [Abstract]</t>
  </si>
  <si>
    <t xml:space="preserve">5. Advances for drilling units under construction and related costs: The amounts shown in the accompanying condensed consolidated balance sheets include milestone payments under the shipbuilding contracts with the shipyards, supervision costs and any material related expenses incurred during the construction periods, all of which are capitalized in accordance with the accounting policy discussed in Note 2 of the consolidated financial statements for the year ended December 31, 2015. The movement of the account during the six-month period ended June 30, 2016, was as follows:
Balance, December 31, 2015 $ 394,852
Advances for drilling units under construction and related costs 26,060
Balance, June 30, 2016 $ 420,912 The Company has advanced $159,358, $108,400 and $76,600 to the yard for the Ocean Rig Santorini On August 11, 2016, the Company reached an agreement with the yard (Note 15) related to the construction of its three drilling units, which provides for the re-scheduling of certain installments, the increase in the contract price and the postponement of the delivery of the Ocean Rig Santorini and the Ocean Rig Crete, and the suspension of the construction of the Ocean Rig Amorgos. </t>
  </si>
  <si>
    <t>Drilling units, machinery and equipment, net</t>
  </si>
  <si>
    <t>Drilling Units, Machinery And Equipment, Net [Abstract]</t>
  </si>
  <si>
    <t xml:space="preserve">6. Drilling units, machinery and equipment, net: The amounts in the accompanying condensed consolidated balance sheets are analyzed as follows:
Cost Accumulated Depreciation Net Book Value
Balance December 31, 2015 $ 7,258,995 $ (922,103 ) $ 6,336,892
Additions 79,212 - 79,212
Depreciation - (167,520 ) (167,520 )
Balance June 30, 2016 $ 7,338,207 (1,089,623) 6,248,584
On April 28, 2016, the Company acquired the 6th generation ultra-deepwater drilling unit Cerrado Ocean Rig Paros As of June 30, 2016, all of the Company's operating drilling units, apart from the Ocean Rig Paros </t>
  </si>
  <si>
    <t>Other non-current assets</t>
  </si>
  <si>
    <t>Other non-current assets [Abstract]</t>
  </si>
  <si>
    <t>7. Other non-current assets: The amounts of other non-current assets shown in the accompanying condensed consolidated balance sheets are analyzed as follows:
December 31, 2015 June 30,
Deferred mobilization expenses $ 23,992 $ 6,312
Intangible assets, net 3,289 2,567
Prepaid investments 9,579 8,582
Total $ 36,860 $ 17,461</t>
  </si>
  <si>
    <t>Long-term Debt</t>
  </si>
  <si>
    <t>Long-term Debt [Abstract]</t>
  </si>
  <si>
    <t xml:space="preserve">8. Long-term Debt:
December 31, 2015 June 30, 2016
$1.3 billion Senior Secured Term Loan B Facility $ 1,283,750 $ 1,277,250
$1.9 billion Secured Term Loan B Facility 1,857,250 1,847,750
$462 million Senior Secured Credit Facility 432,821 413,368
7.25% Senior Unsecured Notes 229,411 130,974
6.5% Senior Secured Notes 607,742 459,723
Less: Deferred financing costs (82,506 ) (71,473 )
Total debt 4,328,468 4,057,592
Less: Current portion (56,725 ) (200,839 )
Long-term portion $ 4,271,743 $ 3,856,753
7.25% Senior Unsecured Notes due 2019 On March 26, 2014, the Company issued $500,000 aggregate principal amount of 7.25% Senior Unsecured Notes due 2019 (the "7.25% Senior Unsecured Notes"), offered in a private placement. The Senior Notes are unsecured obligations and rank senior in right of payment to any future subordinated indebtedness and equally in right of payment to all of its existing and future unsecured senior indebtedness. The 7.25% Senior Unsecured Notes are not guaranteed by any of the Company's subsidiaries. Upon a change of control, which would occur if 50% or more of the Company's shares are acquired by any person or group other than DryShips or its affiliates, the noteholders will have an option to require the Company to purchase all outstanding notes at a redemption price of 101% of the principal amount thereof plus accrued and unpaid interest to the date of purchase. The contractual semi-annual coupon interest rate is 7.25% per year. As of June 30, 2016, one of the Company's wholly owned subsidiary purchased in the open market an aggregate principal amount of $369,026 of these notes and the outstanding balance reported above, of $130,974, is net of the notes repurchased in the open market. During the six-months period ended June 30, 2016, the purchase of the notes, resulted in a gain of $57,160 and is included in "Gain from repurchase of senior notes" in the accompanying 2016 consolidated statement of operations. 6.50% Senior Secured Notes due 2017 On September 20, 2012, the Company's wholly owned subsidiary Drill Rigs Holdings Inc. (the "Issuer"), issued $800,000 aggregate principal amount of 6.50% Senior Secured Notes due 2017 (the "Drill Rigs Senior Notes") offered in a private offering. The Drill Rigs Senior Notes are secured obligations and rank senior in right of payment to any future subordinated indebtedness and equally in right of payment to all of its existing and future unsecured senior indebtedness. The Drill Rigs Senior Notes are fully and unconditionally guaranteed by the Company and certain of its existing and future subsidiaries of the Issuer and are secured by certain assets of, and by a pledge of the stock of, the Issuer and the subsidiaries of the Issuer. The contractual semi-annual coupon interest rate is 6.5% on the Drill Rigs Senior Notes. Upon a change of control, which occurs if 50% or more of the Company's shares are acquired by any person or group other than DryShips or its affiliates, the Issuer will be required to make an offer to repurchase the Drill Rigs Senior Notes at a price equal to 101% of the principal amount thereof, plus any accrued and unpaid interest thereon to the date of repurchase. As of June 30, 2016, one of the Company's wholly owned subsidiary purchased in the open market an aggregate principal amount of $340,277 of these notes and the outstanding balance reported above, of $459,723, is net of the notes repurchased in the open market. During the six-months period ended June 30, 2016, the purchase of the notes, resulted in a gain of $67,841 and is included in "Gain from repurchase of senior notes" in the accompanying 2016 consolidated statement of operations. $1.3 billion Senior Secured Term Loan B Facility On July 25, 2014, the Company's wholly owned subsidiary, Drillships Ocean Ventures Inc., entered into a $1.3 billion Senior Secured Term Loan B ("New Term Loan B") facility to repay the $1.35 billion Senior Secured Credit Facility, which had an outstanding loan balance of approximately $1.3 billion on that date. The New Term Loan B facility which is secured primarily by first priority mortgages on the vessels, the Ocean Rig Mylos Ocean Rig Skyros Ocean Rig Athena $1.9 billion Secured Term Loan B Facility On July 12, 2013, the Company, through its wholly-owned subsidiaries, Drillships Financing Holding Inc. ("DFHI") and Drillships Projects Inc., entered into a $1,800,000 senior secured term loan facility, comprised of tranche B-1 term loans in an aggregate principal amount equal to $975,000 ("Tranche B-1 Term Loans") and tranche B-2 term loans in an aggregate principal amount equal to $825,000 ("Tranche B-2 Term Loans" and, together with the Tranche B-1 Term Loans, the "Term Loans"), with respective maturity dates in the first quarter of 2021, subject to adjustment to the third quarter of 2020 in certain circumstances, and the third quarter of 2016. The Term Loans are initially guaranteed by the Company and certain existing and future subsidiaries of DFHI and are secured by certain assets of, and by a pledge of the stock of, DFHI and the subsidiary guarantors. On July 26, 2013, the Company through its wholly-owned subsidiaries DFHI and Drillships Projects Inc. entered into an incremental amendment to the $1,800,000 senior term loan for additional tranche B-1 term loans in an aggregate principal amount of $100,000. On February 7, 2014, the Company refinanced its then existing short-term Tranche B-2 Term Loans with a fungible add-on to its existing long-term Tranche B-1 Term Loans. As a result of this refinancing, the total $1.9 billion of Tranche B-1 Term Loans will mature no earlier than the third quarter of 2020. $462 million Senior Secured Credit Facility On February 13, 2015, the Company's wholly owned subsidiary, Drillship Alonissos Shareholders Inc., entered into a secured term loan facility agreement with a syndicate of lenders and DNB Bank ASA, as facility agent and security agent, for up to $475,000 to partially finance the construction costs of the Ocean Rig Apollo Ocean Rig Apollo Ocean Rig Apollo The Company's outstanding debt is secured by, among other things, first priority mortgages over the Company's operating drilling units, corporate guarantees, first priority assignments of all freights, earnings, insurances and requisition compensation relating to such drilling units and a pledge of the shares of capital stock of certain of the Company's subsidiaries. Certain of the Company's debt instruments contain financial covenants, minimum coverage ratio requirements and minimum liquidity and working capital requirements and restrict, without the bank's prior consent, the Company's and its subsidiaries ability to, among other things, pay dividends, change the management and ownership of its drilling units, incur additional indebtedness, incur and create liens on its assets, and change in the general nature of the Company's business and require that the Company maintain an established place of business in the United States or the United Kingdom. Total interest and debt amortization cost incurred on long-term debt for the six-month periods ended June 30, 2015 and 2016, amounted to $149,804 and $129,791, respectively, of which $14,378 and $12,361, respectively, were capitalized as part of the cost of the drilling units under construction. Total interest incurred and amortization of debt issuance cost on long-term debt, net of capitalized interest, are included in "Interest and finance costs" in the accompanying unaudited interim condensed consolidated statements of operations. The Company's weighted average interest rates on the above bank loans and notes were 6.28% and 6.12%, as of June 30, 2015 and 2016, respectively. The annual principal payments required to be made after June 30, 2016, including balloon payments, totaling $4,129,065 due through July 2021, are as follows:
June 30, 2017 216,800
June 30, 2018 530,628
June 30, 2019 201,878
June 30, 2020 182,759
June 30, 2021 and thereafter 2,997,000
Total principal payments 4,129,065
Less: Deferred financing costs (71,473 )
Total debt $ 4,057,592 </t>
  </si>
  <si>
    <t>Financial Instruments and Fair Value Measurements</t>
  </si>
  <si>
    <t>Financial Instruments and Fair Value Measurements [Abstract]</t>
  </si>
  <si>
    <t>9. Financial Instruments and Fair Value Measurements The Company enters into interest rate swap transactions to manage interest costs and risk associated with changing interest rates with respect to its variable interest rate loans and credit facilities. The Company also enters from time to time into foreign currency forward contracts in order to manage risks associated with fluctuations in foreign currencies. All of the Company's derivative transactions are entered into for risk management purposes. As of June 30, 2016, the Company had outstanding five interest rate swap agreements, of $1.0 billion notional amount, maturing from July 2017 through November 2017. The Company recognizes all derivative instruments as either assets or liabilities at fair value on its condensed consolidated balance sheets. Tabular disclosure of financial instruments is as follows: Fair Values of Derivative Instruments in the Balance Sheet:
Derivatives not designated as Hedging Instruments Balance Sheet Location December 31, 2015 Fair value June 30, 2016 Fair value
Interest rate swaps Financial Instruments non-current assets $ 3,494 $ -
Interest rate swaps Financial Instruments current liabilities (8,931 ) (6,703 )
Interest rate swaps Financial Instruments non-current liabilities (2,743 ) (1,356 )
Total derivatives $ (8,180 ) $ (8,059)
During the six-month periods ended June 30, 2015 and 2016, the losses transferred from accumulated other comprehensive loss in the accompanying unaudited interim condensed consolidated statements of operations were $516 and $518, respectively. The estimated net amount of existing losses at June 30, 2016, that will be reclassified into earnings within the next twelve months relating to previously designated cash flow hedges is $1,035. The effects of derivative instruments not designated or qualifying as hedging instruments on the unaudited interim condensed consolidated statements of operations is as follows:
Amount of Loss
Derivatives not designated as hedging instruments Location of Loss Recognized Six-month period ended June 30, 2015 Six-month period ended June 30, 2016
Interest rate swaps Loss on interest rate swaps, net (10,061 ) (6,547 )
Total $ (10,061 ) $ (6,547)
The carrying amounts of cash and cash equivalents, restricted cash, trade accounts receivable, and accounts payable and other current assets and liabilities reported in the condensed consolidated balance sheets approximate their respective fair values because of the short-term nature of these accounts.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7.25% Senior Unsecured Notes, the Drill Rigs Senior Notes and the Term Loan B Facilities have a fixed rate and their estimated fair values are determined through Level 2 inputs of the fair value hierarchy (quoted price in the over-the counter market). The $462 million Senior Secured Credit Facility, has a floating rate on LIBOR and its' carrying value is approximately the same as its' fair market value. The estimated fair value of the above 7.25% Senior Unsecured Notes, Drill Rigs Senior Notes, $1.9 billion Secured Term Loan B Facility and $1.3 billion Senior Secured Term Loan B Facility at December 31, 2015, is approximately $100,367, $357,431, $427,168 and 628,242, respectively. For the aforementioned senior notes and term loans their carrying value net of finance fees as at December 31, 2015, is $226,655, $601,845, $1,814,746 and $1,257,484, respectively. The estimated fair value of the above 7.25% Senior Unsecured Notes and the 6.5% Drill Rigs Senior Secured Notes as at June 30, 2016, is approximately $75,638, $231,011, respectively. The estimated fair value of the above $1.9 billion Secured Term Loan B Facility and $1.3 billion Senior Secured Term Loan B Facility is $746,029 and $835,002, respectively. For the aforementioned senior notes and term loans their carrying value net of finance fees as at June 30, 2016, is $129,617, $456,475, $1,809,430 and $1,253,080 respectively. The guidance for fair value measurement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Fair value measurements are classified based upon inputs used to develop the measurement under the following hierarchy: Level 1--Quoted market prices in active markets for identical assets or liabilities. Level 2--Observable market-based inputs or unobservable inputs that are corroborated by market data. Level 3--Unobservable inputs that are not corroborated by market data. The following table summarizes the valuation of assets and liabilities measured at fair value on a recurring basis as of the valuation date.
June 30, 2016 Quoted Prices in Active Markets for Identical Assets (Level 1) Significant Other Observable Inputs (Level 2) Unobservable Inputs (Level 3)
Interest rate swaps-liability position (8,059 ) - (8,059 ) -
Total $ (8,059 ) - (8,059 ) $ -</t>
  </si>
  <si>
    <t>Common Stock and Additional Paid-in Capital</t>
  </si>
  <si>
    <t>Common Stock and Additional Paid-in Capital [Abstract]</t>
  </si>
  <si>
    <t xml:space="preserve"> 10. Common Stock and Additional Paid-in Capital: General The Company's authorized capital stock consisted of 1,000,000,000 common shares and 500,000,000 preferred shares par value $0.01 per share. All Company's common stock has equal voting rights and participates equally in dividend distribution. Dividends: In March 2015 and in May 2015, the Company paid dividends of $0.19 per common share to its shareholders, with respect to the quarters ended December 31, 2014 and March 31, 2015, respectively. Issuance of common shares On June 8, 2015, the Company successfully completed the offering of 28,571,428 shares of its common stock, par value $0.01 per share, at a price of $7.00 per share, resulting in proceeds of $194,134, after deducting placement fees. As part of the offering, Mr. George Economou, the Company's Chairman and Chief Executive Officer, purchased $10,000, or 1,428,571 shares, of common stock in the offering at the public offering price. Treasury stock During the year ended December 31, 2015, the Company exchanged the $120,000 Exchangeable Promissory Note for an aggregate amount of 22,222,222 of the Company's shares owned by Dryships (Note 3). These shares were not retired and are held as treasury stock. On April 5, 2016, the Company's unrestricted subsidiary, Ocean Rig Investments Inc., purchased 56,079,533 shares of the Company's common stock previously held by DryShips (Note 3). These shares were not retired and are treated as treasury stock for accounting purposes since under U.S. GAAP the parent's shares purchased by a subsidiary are treated as treasury shares. The Company is incorporated in the Cayman Islands. Under Cayman Islands law, shares of a parent company held by a subsidiary company are not characterized as treasury shares, are entitled to vote and be counted in determining the total number of outstanding shares in the Company. Restricted stock awards On March 21, 2012, the Company's Board of Directors approved the 2012 Equity Incentive Plan (the "Plan") and reserved a total of 2,000,000 common shares. Under the Plan, officers, key employees and directors are eligible to receive awards of stock options, stock appreciation rights, restricted stock, restricted stock units, phantom stock units and unrestricted stock. The Company's Compensation Committee approved the grant of the following restricted stock awards. The shares for these awards vest over a period of three years and the stock-based compensation is being recognized to expenses over the vesting period and is based on the fair value of the Ocean Rig shares on the grant date of each award. On August 19, 2014, the grant of 150,000 shares with fair value of $18.37 to Azara; On December 30, 2014, the grant of 300,000 shares with fair value of $9.46 to Azara; As of June 30, 2016, 370,250 shares have vested. On May 17, 2016, the Company's Compensation Committee approved the discontinuance of the granting of stock awards to the employees of the Company. Following the approval, all the Company's restricted stock awards (apart from the above) were cancelled. A summary of the status of Ocean Rig's non-vested shares as of June 30, 2016 and the movement during the six-month period then ended, is presented below.
Number of Weighted average grant date fair value per non vested shares
Balance December 31, 2015 405,298 10.80
Forfeited (155,298 ) 10.08
Balance June 30, 2016 250,000 11.24
As of December 31, 2015 and June 30, 2016, there was $2,299 and $906 of total unrecognized compensation cost related to non-vested share-based compensation arrangements granted by the Company, respectively. That cost is expected to be recognized over a period of 2 years. The amounts of $ 2,381 and $915 represent the stock based compensation expense for each period accordingly and are recorded in "General and administrative expenses", in the accompanying unaudited interim condensed consolidated statements of operations for the periods ended June 30, 2015 and 2016, respectively. </t>
  </si>
  <si>
    <t>Income Taxes</t>
  </si>
  <si>
    <t>Income Taxes [Abstract]</t>
  </si>
  <si>
    <t>11. Income Taxes: Ocean Rig operates through its various subsidiaries in a number of countries throughout the world. Income taxes have been provided based upon the tax laws and rates in the countries in which operations are conducted and income is earned. The countries in which the Company operates have taxation regimes with varying nominal rates, deductions, credits and other tax attributes. Consequently, there is not an expected relationship between the provision for/or benefit from income taxes and income or loss before income taxes.</t>
  </si>
  <si>
    <t>Interest and Finance Costs</t>
  </si>
  <si>
    <t>Interest and Finance Costs [Abstract]</t>
  </si>
  <si>
    <t>12. Interest and Finance Costs: The amounts in the accompanying unaudited interim condensed consolidated statements of operations are analyzed as follows:
Six-month period ended June 30,
2015 2016
Interest costs on long-term debt, including amortization of financing costs $ 149,804 $ 129,791
Discount on receivable from drilling contract 5,419 (1,816 )
Capitalized borrowing costs (14,378 ) (12,361 )
Commissions, commitment fees and other financial expenses 1,142 364
Total $ 141,987 $ 115,978</t>
  </si>
  <si>
    <t>Earnings per share</t>
  </si>
  <si>
    <t>Earnings/ (loss) per share :</t>
  </si>
  <si>
    <t xml:space="preserve">13. Earnings per share:
Six-month period ended June 30,
2015 2016
Income (numerator) Weighted- average number of outstanding shares (denominator) Amount per share Income (numerator) Weighted- average number of outstanding shares (denominator) Amount per share
Net income $ 116,013 - - $ 444,088 - -
Less: Non-vested common stock dividends declared and undistributed earnings (477 ) - (1,297 ) - -
Basic and diluted EPS Income/ (loss) attributable to common stockholders $ 115,536 134,927,763 0.86 $ 442,791 111,726,952 3.96
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for the six-month periods ended June 30, 2015 and 2016. For the six-month period ended June 30, 2015 and 2016, non-vested participating restricted common stock were not included in the computation of diluted earnings per share because the effect is anti-dilutive. </t>
  </si>
  <si>
    <t>Commitments and Contingencies</t>
  </si>
  <si>
    <t>Commitments and Contingencies [Abstract]</t>
  </si>
  <si>
    <t>14. Commitments and Contingencies: 14.1 Legal proceedings: Various claims, suits, and complaints, including those involving government regulations and product liability, arise in the ordinary course of the offshore drilling business. As part of the Company's normal course of operations, the Company's customer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OCR Falklands Drilling Inc., a subsidiary of the Company, commenced arbitration proceedings against Premier Oil Plc. and Noble Energy Falklands Ltd. for terminating the contract on February 12, 2016, for the drilling unit Eirik Raude On March 7, 2016, two of the Company's subsidiaries commenced arbitration proceedings against Total E&amp;P Angola for the termination of the contract with the drilling unit Ocean Rig Olympia The Company is not a party to any material litigation where claims or counterclaims have been filed against the Company other than routine legal proceedings incidental to its business. 14.2 Purchase Obligations: The following table sets forth the Company's contractual purchase obligations as of June 30, 2016.
2017 2018 2019 Total
Drilling unit building contracts $ 592,890 495,800 464,000 $ 1,552,690
Total obligations $ 592,890 495,800 464,000 $ 1,552,690</t>
  </si>
  <si>
    <t>Subsequent Events</t>
  </si>
  <si>
    <t>Subsequent Events [Abstract]</t>
  </si>
  <si>
    <t xml:space="preserve">15. Subsequent Events: 15.1 </t>
  </si>
  <si>
    <t>Significant Accounting policies (Policy)</t>
  </si>
  <si>
    <t>Consolidation</t>
  </si>
  <si>
    <t xml:space="preserve">Consolidation: </t>
  </si>
  <si>
    <t>Recent Accounting Pronouncements</t>
  </si>
  <si>
    <t xml:space="preserve">Recent Accounting Pronouncements: The Financial Accounting Standards Board (FASB) issued the following amendments which clarifies the guidance in ASU No. 2014-09 and has the same effective date as the original standard: ASU No. 2016-12 Revenue from Contracts with Customers (Topic 606): Narrow-Scope Improvements and Practical Expedients Revenue Recognition (Topic 605) and Derivatives and Hedging (Topic 815): Rescission of SEC Guidance Because of Accounting Standards Updates 2014-09 and 2014-16 Pursuant to Staff Announcements at the March 3, 2016 EITF Meeting Revenue from Contracts with Customers (Topic 606): Identifying Performance Obligations and Licensing Revenue from Contracts with Customers: Principal versus Agent Considerations (Reporting Revenue Gross versus Net) Revenue from Contracts with Customers In March 2016, the FASB issued ASU 2016-09, "Compensation-Stock Compensation - Improvements to Employee Share-Based Payment Accounting (Topic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is currently evaluating the provisions of this guidance and assessing its impact on its consolidated financial statements and notes disclosures. In June 2016, the FASB issued ASU No. 2016-13 Financial InstrumentsCredit Losses (Topic 326): Measurement of Credit Losses on Financial Instruments. </t>
  </si>
  <si>
    <t>Transactions with Related Parties (Tables)</t>
  </si>
  <si>
    <t>Schedule of related party transactions</t>
  </si>
  <si>
    <t>December 31, June 30,
2015 2016
Balance Sheet
Due to related parties - 235
Due to related parties - Total - 235
Advances for drilling units under construction and related costs $ 394 $ 80
Drilling units, machinery and equipment, net $ 2,961 $ 488
Accrued liabilities $ 6,432 $ 8,965
Six-month period ended June 30,
Statement of Operations 2015 2016
Revenues - commission fees $ 8,439 $ 8,296
Drilling units operating expenses $ - $ 3,659
General and administrative expenses $ 5,730 $ 14,932
Interest income $ 6,339 $ -</t>
  </si>
  <si>
    <t>Other Current Assets (Tables)</t>
  </si>
  <si>
    <t>December 31, 2015 June 30, 2016
Inventories $ 18,088 $ 18,872
Deferred mobilization expenses 43,825 34,276
Prepayments and advances 20,607 19,818
Other 2,013 7,327
$ 84,533 $ 80,293</t>
  </si>
  <si>
    <t>Advances for drilling units under construction and related costs (Tables)</t>
  </si>
  <si>
    <t xml:space="preserve">Balance, December 31, 2015 $ 394,852
Advances for drilling units under construction and related costs 26,060
Balance, June 30, 2016 $ 420,912 </t>
  </si>
  <si>
    <t>Drilling units, machinery and equipment, net (Tables)</t>
  </si>
  <si>
    <t>Cost Accumulated Depreciation Net Book Value
Balance December 31, 2015 $ 7,258,995 $ (922,103 ) $ 6,336,892
Additions 79,212 - 79,212
Depreciation - (167,520 ) (167,520 )
Balance June 30, 2016 $ 7,338,207 (1,089,623) 6,248,584</t>
  </si>
  <si>
    <t>Other non-current assets (Tables)</t>
  </si>
  <si>
    <t>December 31, 2015 June 30,
Deferred mobilization expenses $ 23,992 $ 6,312
Intangible assets, net 3,289 2,567
Prepaid investments 9,579 8,582
Total $ 36,860 $ 17,461</t>
  </si>
  <si>
    <t>Long-term Debt (Tables)</t>
  </si>
  <si>
    <t>Long-term debt</t>
  </si>
  <si>
    <t>December 31, 2015 June 30, 2016
$1.3 billion Senior Secured Term Loan B Facility $ 1,283,750 $ 1,277,250
$1.9 billion Secured Term Loan B Facility 1,857,250 1,847,750
$462 million Senior Secured Credit Facility 432,821 413,368
7.25% Senior Unsecured Notes 229,411 130,974
6.5% Senior Secured Notes 607,742 459,723
Less: Deferred financing costs (82,506 ) (71,473 )
Total debt 4,328,468 4,057,592
Less: Current portion (56,725 ) (200,839 )
Long-term portion $ 4,271,743 $ 3,856,753</t>
  </si>
  <si>
    <t>Annual principal payments</t>
  </si>
  <si>
    <t xml:space="preserve">June 30, 2017 216,800
June 30, 2018 530,628
June 30, 2019 201,878
June 30, 2020 182,759
June 30, 2021 and thereafter 2,997,000
Total principal payments 4,129,065
Less: Deferred financing costs (71,473 )
Total debt $ 4,057,592 </t>
  </si>
  <si>
    <t>Financial Instruments and Fair Value Measurements (Tables)</t>
  </si>
  <si>
    <t>Fair Values of Derivative Instruments in the Statement of Financial Position and Statement of Operations</t>
  </si>
  <si>
    <t>Derivatives not designated as Hedging Instruments Balance Sheet Location December 31, 2015 Fair value June 30, 2016 Fair value
Interest rate swaps Financial Instruments non-current assets $ 3,494 $ -
Interest rate swaps Financial Instruments current liabilities (8,931 ) (6,703 )
Interest rate swaps Financial Instruments non-current liabilities (2,743 ) (1,356 )
Total derivatives $ (8,180 ) $ (8,059)
Amount of Loss
Derivatives not designated as hedging instruments Location of Loss Recognized Six-month period ended June 30, 2015 Six-month period ended June 30, 2016
Interest rate swaps Loss on interest rate swaps, net (10,061 ) (6,547 )
Total $ (10,061 ) $ (6,547)</t>
  </si>
  <si>
    <t>Recurring measurements</t>
  </si>
  <si>
    <t>June 30, 2016 Quoted Prices in Active Markets for Identical Assets (Level 1) Significant Other Observable Inputs (Level 2) Unobservable Inputs (Level 3)
Interest rate swaps-liability position (8,059 ) - (8,059 ) -
Total $ (8,059 ) - (8,059 ) $ -</t>
  </si>
  <si>
    <t>Common Stock and Additional Paid-in Capital (Tables)</t>
  </si>
  <si>
    <t>Number of Weighted average grant date fair value per non vested shares
Balance December 31, 2015 405,298 10.80
Forfeited (155,298 ) 10.08
Balance June 30, 2016 250,000 11.24</t>
  </si>
  <si>
    <t>Interest and Finance Costs (Tables)</t>
  </si>
  <si>
    <t>Interest And Finance Costs</t>
  </si>
  <si>
    <t>Six-month period ended June 30,
2015 2016
Interest costs on long-term debt, including amortization of financing costs $ 149,804 $ 129,791
Discount on receivable from drilling contract 5,419 (1,816 )
Capitalized borrowing costs (14,378 ) (12,361 )
Commissions, commitment fees and other financial expenses 1,142 364
Total $ 141,987 $ 115,978</t>
  </si>
  <si>
    <t>Earnings per share (Tables)</t>
  </si>
  <si>
    <t>Schedule of Earnigns per share</t>
  </si>
  <si>
    <t>Six-month period ended June 30,
2015 2016
Income (numerator) Weighted- average number of outstanding shares (denominator) Amount per share Income (numerator) Weighted- average number of outstanding shares (denominator) Amount per share
Net income $ 116,013 - - $ 444,088 - -
Less: Non-vested common stock dividends declared and undistributed earnings (477 ) - (1,297 ) - -
Basic and diluted EPS Income/ (loss) attributable to common stockholders $ 115,536 134,927,763 0.86 $ 442,791 111,726,952 3.96</t>
  </si>
  <si>
    <t>Commitments and Contingencies (Tables)</t>
  </si>
  <si>
    <t>Purchase obligations</t>
  </si>
  <si>
    <t>2017 2018 2019 Total
Drilling unit building contracts $ 592,890 495,800 464,000 $ 1,552,690
Total obligations $ 592,890 495,800 464,000 $ 1,552,690</t>
  </si>
  <si>
    <t>Basis of Presentation and General Information (Details) - USD ($) $ in Thousands</t>
  </si>
  <si>
    <t>Variable Interest Entity Consolidated Carrying Amount Assets</t>
  </si>
  <si>
    <t>Variable Interest Entity Consolidated Carrying Amount Liabilities</t>
  </si>
  <si>
    <t>Variable Interest Entity Consolidated Carrying Amount Assets And Liabilities Net</t>
  </si>
  <si>
    <t>Transaction with Related Parties - Balance Sheet (Table) (Details) - USD ($) $ in Thousands</t>
  </si>
  <si>
    <t>Due to related parties</t>
  </si>
  <si>
    <t>Accrued liabilities</t>
  </si>
  <si>
    <t>Related Party</t>
  </si>
  <si>
    <t>Transaction with Related Parties - Statement of Operations (Table) (Details) - USD ($) $ in Thousands</t>
  </si>
  <si>
    <t>Revenues - commission fees</t>
  </si>
  <si>
    <t>Transactions with Related Parties - Cardiff Drilling, Vivid, Basset, Steel, Azara, Dryships (Details) - USD ($) $ in Thousands</t>
  </si>
  <si>
    <t>3 Months Ended</t>
  </si>
  <si>
    <t>5 Months Ended</t>
  </si>
  <si>
    <t>7 Months Ended</t>
  </si>
  <si>
    <t>12 Months Ended</t>
  </si>
  <si>
    <t>42 Months Ended</t>
  </si>
  <si>
    <t>Apr. 05, 2016</t>
  </si>
  <si>
    <t>Jun. 04, 2015</t>
  </si>
  <si>
    <t>Aug. 13, 2015</t>
  </si>
  <si>
    <t>Jul. 29, 2015</t>
  </si>
  <si>
    <t>Nov. 18, 2014</t>
  </si>
  <si>
    <t>Related Party Transaction [Line Items]</t>
  </si>
  <si>
    <t>Cardiff Drilling Inc. | Global Services Agreement January 2013</t>
  </si>
  <si>
    <t>Commissions in connection with employment arrangements</t>
  </si>
  <si>
    <t>1.00%</t>
  </si>
  <si>
    <t>Commission on purchase and sale activities</t>
  </si>
  <si>
    <t>0.75%</t>
  </si>
  <si>
    <t>Duration of consultancy agreement</t>
  </si>
  <si>
    <t>5 years</t>
  </si>
  <si>
    <t>Vivid Finance Limited | Consultancy Agreement January 2013</t>
  </si>
  <si>
    <t>Commission on financing related services</t>
  </si>
  <si>
    <t>0.20%</t>
  </si>
  <si>
    <t>Vivid Finance Limited | Consultancy Agreement January 2013 | Profits at least 10% of the invested amount</t>
  </si>
  <si>
    <t>Commission fee on profits</t>
  </si>
  <si>
    <t>30.00%</t>
  </si>
  <si>
    <t>Basset Holding Inc. | Consultancy Agreement 2012</t>
  </si>
  <si>
    <t>Ownership in Ocean Rig</t>
  </si>
  <si>
    <t>Steel Wheel Investments Limited</t>
  </si>
  <si>
    <t>DryShips Inc.</t>
  </si>
  <si>
    <t>Unsecured debt to former parent company</t>
  </si>
  <si>
    <t>Debt instrument description</t>
  </si>
  <si>
    <t>LIBOR</t>
  </si>
  <si>
    <t>Maturity Date Of Loan</t>
  </si>
  <si>
    <t>Treasury Stock, Shares, Acquired</t>
  </si>
  <si>
    <t>DryShips Inc. | Exchange of $120.0 million Exchangeable Promissory Note</t>
  </si>
  <si>
    <t>Debt facility, Amount exchanged</t>
  </si>
  <si>
    <t>Number of shares pledged as security</t>
  </si>
  <si>
    <t>DryShips Inc. | Crescendo and Jubilee</t>
  </si>
  <si>
    <t>Duration of time charter agreement</t>
  </si>
  <si>
    <t>60 days</t>
  </si>
  <si>
    <t>TMS Offshore Services Ltd.</t>
  </si>
  <si>
    <t>Set up fee</t>
  </si>
  <si>
    <t>Fixed monthly fee</t>
  </si>
  <si>
    <t>Fees on monies earned under drilling contracts</t>
  </si>
  <si>
    <t>Termination fee</t>
  </si>
  <si>
    <t>Transactions with Related Parties - CEO &amp; Members of BoD (Details) - USD ($) $ in Thousands</t>
  </si>
  <si>
    <t>Jun. 08, 2015</t>
  </si>
  <si>
    <t>Stock Issued During Period Shares New Issues</t>
  </si>
  <si>
    <t>Chairman, President and Chief Executive Officer</t>
  </si>
  <si>
    <t>Sale Of Stock Consideration Received Per Transaction</t>
  </si>
  <si>
    <t>Percentage Of Shareholder</t>
  </si>
  <si>
    <t>5.40%</t>
  </si>
  <si>
    <t>Other Current Assets (Table) (Details) - USD ($) $ in Thousands</t>
  </si>
  <si>
    <t>Inventories</t>
  </si>
  <si>
    <t>Deferred mobilization expenses</t>
  </si>
  <si>
    <t>Prepayments and advances</t>
  </si>
  <si>
    <t>Other</t>
  </si>
  <si>
    <t>Total</t>
  </si>
  <si>
    <t>Advances for drilling units under construction and related costs (Table) (Details) $ in Thousands</t>
  </si>
  <si>
    <t>Jun. 30, 2016USD ($)</t>
  </si>
  <si>
    <t>Balance, December 31, 2015</t>
  </si>
  <si>
    <t>Balance, June 30, 2016</t>
  </si>
  <si>
    <t>Advances for drilling units under construction and related costs (Details) - USD ($) $ in Thousands</t>
  </si>
  <si>
    <t>Advances for drilling units under construction</t>
  </si>
  <si>
    <t>Ocean Rig Santorini</t>
  </si>
  <si>
    <t>Ocean Rig Crete</t>
  </si>
  <si>
    <t>Ocean Rig Amorgos</t>
  </si>
  <si>
    <t>Drilling units, machinery and equipment, net (Table) (Details) $ in Thousands</t>
  </si>
  <si>
    <t>Property, Plant and Equipment [Line Items]</t>
  </si>
  <si>
    <t>Balance December 31, 2015</t>
  </si>
  <si>
    <t>Balance June 30, 2016</t>
  </si>
  <si>
    <t>Drilling units, machinery and equipment | Cost</t>
  </si>
  <si>
    <t>Additions</t>
  </si>
  <si>
    <t>Drilling units, machinery and equipment | Accumulated Depreciation</t>
  </si>
  <si>
    <t>Depreciation</t>
  </si>
  <si>
    <t>Drilling units, machinery and equipment | Net Book Value</t>
  </si>
  <si>
    <t>Drilling units, machinery and equipment, net (Details) - USD ($) $ in Thousands</t>
  </si>
  <si>
    <t>Apr. 28, 2016</t>
  </si>
  <si>
    <t>Debt Instrument, Collateral</t>
  </si>
  <si>
    <t>As of June 30, 2016, all of the Company's operating drilling units, apart from the Ocean Rig Paros, have been pledged as collateral to secure the Company's 6.50% senior secured notes due 2017 and term loan B facilities discussed in Note 8.</t>
  </si>
  <si>
    <t>Ocean Rig Paros</t>
  </si>
  <si>
    <t>Price per drilling unit</t>
  </si>
  <si>
    <t>6.5% Senior Secured Notes</t>
  </si>
  <si>
    <t>Senior notes interest rate</t>
  </si>
  <si>
    <t>6.50%</t>
  </si>
  <si>
    <t>Other non-current assets (Table) (Details) - USD ($) $ in Thousands</t>
  </si>
  <si>
    <t>Intangible assets, net</t>
  </si>
  <si>
    <t>Prepaid investments</t>
  </si>
  <si>
    <t>Long-term Debt (Table) (Details) - USD ($) $ in Thousands</t>
  </si>
  <si>
    <t>Debt Instrument [Line Items]</t>
  </si>
  <si>
    <t>Total principal payments</t>
  </si>
  <si>
    <t>Less: Deferred financing costs</t>
  </si>
  <si>
    <t>Total debt</t>
  </si>
  <si>
    <t>Less: Current portion</t>
  </si>
  <si>
    <t>Long-term portion</t>
  </si>
  <si>
    <t>$1.3 billion Senior Secured Term Loan B Facility</t>
  </si>
  <si>
    <t>$1.9 billion Secured Term Loan B Facility</t>
  </si>
  <si>
    <t>$462 million Senior Secured Credit Facility</t>
  </si>
  <si>
    <t>7.25% Senior Unsecured Notes</t>
  </si>
  <si>
    <t>Long-term Debt - Principal Payments (Table) (Details) - USD ($) $ in Thousands</t>
  </si>
  <si>
    <t>Long-term Debt, by Maturity [Abstract]</t>
  </si>
  <si>
    <t>June 30, 2017</t>
  </si>
  <si>
    <t>June 30, 2018</t>
  </si>
  <si>
    <t>June 30, 2019</t>
  </si>
  <si>
    <t>June 30, 2020</t>
  </si>
  <si>
    <t>June 30, 2021 and thereafter</t>
  </si>
  <si>
    <t>Long-term Debt - Senior Notes (Details) - USD ($) $ in Thousands</t>
  </si>
  <si>
    <t>Amount outstanding</t>
  </si>
  <si>
    <t>Gain from repurchase of senior notes</t>
  </si>
  <si>
    <t>Debt Instrument, Issuance Date</t>
  </si>
  <si>
    <t>Mar. 26,
		2014</t>
  </si>
  <si>
    <t>Principal amount</t>
  </si>
  <si>
    <t>7.25%</t>
  </si>
  <si>
    <t>Debt insrument frequency of periodic payment</t>
  </si>
  <si>
    <t>semi-annual</t>
  </si>
  <si>
    <t>Debt Instrument, Repurchased Face Amount</t>
  </si>
  <si>
    <t>7.25% Senior Unsecured Notes | Redemption upon a change of control</t>
  </si>
  <si>
    <t>Debt Instrument, Redemption Price, Percentage</t>
  </si>
  <si>
    <t>101.00%</t>
  </si>
  <si>
    <t>Sep. 20,
		2012</t>
  </si>
  <si>
    <t>6.5% Senior Secured Notes | Redemption upon a change of control</t>
  </si>
  <si>
    <t>Long-term Debt - Term bank loans/ Credit facilities (Details) - USD ($) $ in Thousands</t>
  </si>
  <si>
    <t>2 Months Ended</t>
  </si>
  <si>
    <t>Mar. 03, 2015</t>
  </si>
  <si>
    <t>Jul. 25, 2014</t>
  </si>
  <si>
    <t>Aug. 22, 2016</t>
  </si>
  <si>
    <t>Repayment of debt</t>
  </si>
  <si>
    <t>Jul. 25,
		2014</t>
  </si>
  <si>
    <t>Debt Instrument, Face Amount</t>
  </si>
  <si>
    <t>Debt Instrument, Maturity Date</t>
  </si>
  <si>
    <t>Jul. 25,
		2021</t>
  </si>
  <si>
    <t>1.35 billion Senior Secured Credit Facility</t>
  </si>
  <si>
    <t>Jul. 12,
		2013</t>
  </si>
  <si>
    <t>$1.9 billion Secured Term Loan B Facility | Tranche B1 term loans</t>
  </si>
  <si>
    <t>$1.9 billion Secured Term Loan B Facility | Tranche B2 term loans</t>
  </si>
  <si>
    <t>$1.9 billion Secured Term Loan B Facility | Additional Tranche B1 Term Loans</t>
  </si>
  <si>
    <t>Jul. 26,
		2013</t>
  </si>
  <si>
    <t>Debt Instrument Maturity Date Description</t>
  </si>
  <si>
    <t>As a result of this refinancing, the total $1.9 billion of Tranche B-1 Term Loans will mature no earlier than the third quarter of 2020.</t>
  </si>
  <si>
    <t>Feb. 13,
		2015</t>
  </si>
  <si>
    <t>Line of Credit Facility, Maximum Borrowing Capacity</t>
  </si>
  <si>
    <t>Debt Instrument, Term</t>
  </si>
  <si>
    <t>Variable rate basis</t>
  </si>
  <si>
    <t>Amount drawn down</t>
  </si>
  <si>
    <t>Restricted cash pledged as security</t>
  </si>
  <si>
    <t>Covenant terms</t>
  </si>
  <si>
    <t>Under the $462,000 Senior Secured Credit Facility, the Company was required to find a new Satisfactory Drilling Contract (as defined in the loan agreement) by May 21, 2016.</t>
  </si>
  <si>
    <t>Mandatory prepayment of debt</t>
  </si>
  <si>
    <t>Long-term Debt - Additional Information (Details) - USD ($) $ in Thousands</t>
  </si>
  <si>
    <t>Debt [Abstract]</t>
  </si>
  <si>
    <t>Interest expense</t>
  </si>
  <si>
    <t>Capitalized interest</t>
  </si>
  <si>
    <t>Weighted average interest rate</t>
  </si>
  <si>
    <t>6.12%</t>
  </si>
  <si>
    <t>6.28%</t>
  </si>
  <si>
    <t>Financial Instruments and Fair Value Measurements - Derivatives Not Designated as Hedging Instruments in the Balance Sheet (Table) (Details) - USD ($) $ in Thousands</t>
  </si>
  <si>
    <t>Derivative [Line Items]</t>
  </si>
  <si>
    <t>Financial Instruments non-current assets</t>
  </si>
  <si>
    <t>Financial Instruments current liabilities</t>
  </si>
  <si>
    <t>Financial Instruments non-current liabilities</t>
  </si>
  <si>
    <t>Derivatives not designated as Hedging Instruments</t>
  </si>
  <si>
    <t>Total derivatives</t>
  </si>
  <si>
    <t>Interest rate swaps | Derivatives not designated as Hedging Instruments</t>
  </si>
  <si>
    <t>Financial Instruments and Fair Value Measurements - Derivatives Not Designated as Hedging Instruments on the Unaudited Interim Condensed Consolidated Statement of Operations (Table) (Details) - USD ($) $ in Thousands</t>
  </si>
  <si>
    <t>Loss on interest rate swaps, net</t>
  </si>
  <si>
    <t>Financial Instruments and Fair Value Measurements - Measured on a Recurring Basis (Table) (Details) - On recurring basis $ in Thousands</t>
  </si>
  <si>
    <t>Fair Value, Assets and Liabilities Measured on Recurring and Nonrecurring Basis [Line Items]</t>
  </si>
  <si>
    <t>Interest rate swaps</t>
  </si>
  <si>
    <t>Interest rate swaps-liability position</t>
  </si>
  <si>
    <t>Significant Other Observable Inputs (Level 2)</t>
  </si>
  <si>
    <t>Significant Other Observable Inputs (Level 2) | Interest rate swaps</t>
  </si>
  <si>
    <t>Financial Instruments and Fair Value Measurements - Interest Rate Swaps (Details) $ in Thousands</t>
  </si>
  <si>
    <t>Jun. 30, 2015USD ($)</t>
  </si>
  <si>
    <t>Interest rate swaps:</t>
  </si>
  <si>
    <t>Estimated net amount of existing losses to be reclassified within twelve months</t>
  </si>
  <si>
    <t>Interest Rate Swaps</t>
  </si>
  <si>
    <t>Number of interest rate swap held</t>
  </si>
  <si>
    <t>Notional amount of interest rate swaps</t>
  </si>
  <si>
    <t>Discussion of Method of Measuring Fair Value of Interest Rate Derivatives</t>
  </si>
  <si>
    <t>The fair value of the interest rate swaps was determined using a discounted cash flow method based on market-based LIBOR swap yield curves, taking into account current interest rates and the creditworthiness of both the financial instrument counterparty and the Company.</t>
  </si>
  <si>
    <t>Financial Instruments and Fair Value Measurements - Senior Notes and Credit Facilities (Details) - USD ($) $ in Thousands</t>
  </si>
  <si>
    <t>Senior notes and credit facilities:</t>
  </si>
  <si>
    <t>Debt instrument - carrying value, net of financing fees</t>
  </si>
  <si>
    <t>Debt instrument - estimated fair value</t>
  </si>
  <si>
    <t>6.5% Drill Rigs Senior Secured Notes</t>
  </si>
  <si>
    <t>Common Stock and Additional Paid-in Capital - Non-Vested Shares (Table) (Details)</t>
  </si>
  <si>
    <t>Jun. 30, 2016$ / sharesshares</t>
  </si>
  <si>
    <t>Number of non-vested shares</t>
  </si>
  <si>
    <t>Balance December 31, 2015 | shares</t>
  </si>
  <si>
    <t>Forfeited | shares</t>
  </si>
  <si>
    <t>Balance June 30, 2016 | shares</t>
  </si>
  <si>
    <t>Weighted average grant date fair value per non vested shares</t>
  </si>
  <si>
    <t>Balance December 31, 2015 | $ / shares</t>
  </si>
  <si>
    <t>Forfeited | $ / shares</t>
  </si>
  <si>
    <t>Balance June 30, 2016 | $ / shares</t>
  </si>
  <si>
    <t>Common Stock and Additional Paid-in Capital -Dividends - Restricted Stock Awards (Details) - USD ($) $ / shares in Units, $ in Thousands</t>
  </si>
  <si>
    <t>8 Months Ended</t>
  </si>
  <si>
    <t>Aug. 19, 2014</t>
  </si>
  <si>
    <t>Dec. 30, 2014</t>
  </si>
  <si>
    <t>Mar. 21, 2012</t>
  </si>
  <si>
    <t>Share price</t>
  </si>
  <si>
    <t>Shares authorized under Equity Plan</t>
  </si>
  <si>
    <t>Number of vested shares</t>
  </si>
  <si>
    <t>Unrecognized compensation cost</t>
  </si>
  <si>
    <t>Expected period of recognition for unrecognized compensation costs</t>
  </si>
  <si>
    <t>2 years</t>
  </si>
  <si>
    <t>Compensation cost allocated in "General and administrative expenses"</t>
  </si>
  <si>
    <t>Installment 4 - FY 2014</t>
  </si>
  <si>
    <t>Common stock, Dividend per share paid</t>
  </si>
  <si>
    <t>Installment 1 - FY 2015</t>
  </si>
  <si>
    <t>Common stock value purchased</t>
  </si>
  <si>
    <t>Due From Related Parties Non Current</t>
  </si>
  <si>
    <t>Consultancy Agreement CEO Services January 2013 | Azara Services S.A.</t>
  </si>
  <si>
    <t>Shares granted</t>
  </si>
  <si>
    <t>Vesting period</t>
  </si>
  <si>
    <t>3 years</t>
  </si>
  <si>
    <t>Grant date fair value</t>
  </si>
  <si>
    <t>Interest and Finance Costs (Table) (Details) - USD ($) $ in Thousands</t>
  </si>
  <si>
    <t>Interest costs on long-term debt, including amortization of financing costs</t>
  </si>
  <si>
    <t>Discount on receivable from drilling contract</t>
  </si>
  <si>
    <t>Capitalized borrowing costs</t>
  </si>
  <si>
    <t>Commissions, commitment fees and other financial expenses</t>
  </si>
  <si>
    <t>Earnings per share (Table) (Details) - USD ($) $ / shares in Units, $ in Thousands</t>
  </si>
  <si>
    <t>Less: Non-vested common stock dividends declared and undistributed earnings</t>
  </si>
  <si>
    <t>Income/ (loss) attributable to common stockholders</t>
  </si>
  <si>
    <t>Weighted-average number of outstanding shares (denominator)</t>
  </si>
  <si>
    <t>Basic and diluted EPS attributable to common stockholders</t>
  </si>
  <si>
    <t>Commitments and Contingencies - Purchase Obligations (Table) (Details) $ in Thousands</t>
  </si>
  <si>
    <t>Unrecorded Unconditional Purchase Obligation [Line Items]</t>
  </si>
  <si>
    <t>Drilling unit building contracts</t>
  </si>
  <si>
    <t>Subsequent Events (Details) - Subsequent event $ in Thousands</t>
  </si>
  <si>
    <t>Aug. 11, 2016USD ($)</t>
  </si>
  <si>
    <t>Samsung Heavy Industries ("SHI")</t>
  </si>
  <si>
    <t>Subsequent Event [Line Items]</t>
  </si>
  <si>
    <t>Construction contracts, Agreement terms</t>
  </si>
  <si>
    <t>The company entered into agreements with Samsung Heavy Industries ("SHI") to amend certain terms relating to contracts for the construction of our three seventh generation drilling units (the Ocean Rig Santorini, the Ocean Rig Crete and the Ocean Rig Amorgos) which were previously scheduled for delivery in 2017, 2018 and 2019, respectively.</t>
  </si>
  <si>
    <t>Ocean Rig Santorini and Ocean Rig Crete | Samsung Heavy Industries ("SHI")</t>
  </si>
  <si>
    <t>As part of the agreements, the delivery of the Ocean Rig Santorini and the Ocean Rig Crete were postponed to June 2018 and January 2019, respectively.</t>
  </si>
  <si>
    <t>Ocean Rig Amorgos | Samsung Heavy Industries ("SHI")</t>
  </si>
  <si>
    <t>With respect to the Ocean Rig Amorgos, the Company agreed to suspend its construction for a period of up to 18 months, with an option to the parties to reinstate the construction at any time during this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May &quot;#,##0_);_(&quot;May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1447382</v>
      </c>
    </row>
    <row r="9" spans="1:2">
      <c t="s" r="A9" s="4">
        <v>13</v>
      </c>
      <c t="s" r="B9" s="4">
        <v>14</v>
      </c>
    </row>
    <row r="10" spans="1:2">
      <c t="s" r="A10" s="4">
        <v>15</v>
      </c>
      <c t="s" r="B10" s="4">
        <v>16</v>
      </c>
    </row>
    <row r="11" spans="1:2">
      <c t="s" r="A11" s="4">
        <v>17</v>
      </c>
      <c t="s" r="B11" s="4">
        <v>18</v>
      </c>
    </row>
    <row r="12" spans="1:2">
      <c t="s" r="A12" s="4">
        <v>19</v>
      </c>
      <c t="s" r="B12" s="4">
        <v>20</v>
      </c>
    </row>
    <row r="13" spans="1:2">
      <c t="s" r="A13" s="4">
        <v>21</v>
      </c>
      <c t="s" r="B13" s="4">
        <v>22</v>
      </c>
    </row>
    <row r="14" spans="1:2">
      <c t="s" r="A14" s="4">
        <v>23</v>
      </c>
      <c t="s" r="B14" s="4">
        <v>16</v>
      </c>
    </row>
    <row r="15" spans="1:2">
      <c t="s" r="A15" s="4">
        <v>24</v>
      </c>
      <c t="n" r="B15" s="6">
        <v>160888606</v>
      </c>
    </row>
    <row r="16" spans="1:2">
      <c t="s" r="A16" s="4">
        <v>25</v>
      </c>
      <c t="n" r="B16" s="6">
        <v>2016</v>
      </c>
    </row>
    <row r="17" spans="1:2">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9</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18</v>
      </c>
      <c t="s" r="B1" s="2">
        <v>1</v>
      </c>
    </row>
    <row r="2" spans="1:2">
      <c t="s" r="B2" s="2">
        <v>29</v>
      </c>
    </row>
    <row r="3" spans="1:2">
      <c t="s" r="A3" s="3">
        <v>147</v>
      </c>
    </row>
    <row r="4" spans="1:2">
      <c t="s" r="A4" s="4">
        <v>118</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49</v>
      </c>
      <c t="s" r="B1" s="2">
        <v>1</v>
      </c>
    </row>
    <row r="2" spans="1:2">
      <c t="s" r="B2" s="2">
        <v>29</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2</v>
      </c>
      <c t="s" r="B1" s="2">
        <v>1</v>
      </c>
    </row>
    <row r="2" spans="1:2">
      <c t="s" r="B2" s="2">
        <v>29</v>
      </c>
    </row>
    <row r="3" spans="1:2">
      <c t="s" r="A3" s="3">
        <v>153</v>
      </c>
    </row>
    <row r="4" spans="1:2">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5</v>
      </c>
      <c t="s" r="B1" s="2">
        <v>1</v>
      </c>
    </row>
    <row r="2" spans="1:2">
      <c t="s" r="B2" s="2">
        <v>29</v>
      </c>
    </row>
    <row r="3" spans="1:2">
      <c t="s" r="A3" s="3">
        <v>156</v>
      </c>
    </row>
    <row r="4" spans="1:2">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58</v>
      </c>
      <c t="s" r="B1" s="2">
        <v>1</v>
      </c>
    </row>
    <row r="2" spans="1:2">
      <c t="s" r="B2" s="2">
        <v>29</v>
      </c>
    </row>
    <row r="3" spans="1:2">
      <c t="s" r="A3" s="3">
        <v>159</v>
      </c>
    </row>
    <row r="4" spans="1:2">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1</v>
      </c>
      <c t="s" r="B1" s="2">
        <v>1</v>
      </c>
    </row>
    <row r="2" spans="1:2">
      <c t="s" r="B2" s="2">
        <v>29</v>
      </c>
    </row>
    <row r="3" spans="1:2">
      <c t="s" r="A3" s="3">
        <v>162</v>
      </c>
    </row>
    <row r="4" spans="1:2">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4</v>
      </c>
      <c t="s" r="B1" s="2">
        <v>1</v>
      </c>
    </row>
    <row r="2" spans="1:2">
      <c t="s" r="B2" s="2">
        <v>29</v>
      </c>
    </row>
    <row r="3" spans="1:2">
      <c t="s" r="A3" s="3">
        <v>165</v>
      </c>
    </row>
    <row r="4" spans="1:2">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9</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0</v>
      </c>
      <c t="s" r="B1" s="2">
        <v>1</v>
      </c>
    </row>
    <row r="2" spans="1:2">
      <c t="s" r="B2" s="2">
        <v>29</v>
      </c>
    </row>
    <row r="3" spans="1:2">
      <c t="s" r="A3" s="3">
        <v>171</v>
      </c>
    </row>
    <row r="4" spans="1:2">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9</v>
      </c>
      <c t="s" r="C1" s="2">
        <v>30</v>
      </c>
    </row>
    <row r="2" spans="1:3">
      <c t="s" r="A2" s="3">
        <v>31</v>
      </c>
    </row>
    <row r="3" spans="1:3">
      <c t="s" r="A3" s="4">
        <v>32</v>
      </c>
      <c t="n" r="B3" s="7">
        <v>866742</v>
      </c>
      <c t="n" r="C3" s="7">
        <v>734747</v>
      </c>
    </row>
    <row r="4" spans="1:3">
      <c t="s" r="A4" s="4">
        <v>33</v>
      </c>
      <c t="n" r="B4" s="6">
        <v>1893</v>
      </c>
      <c t="n" r="C4" s="6">
        <v>2718</v>
      </c>
    </row>
    <row r="5" spans="1:3">
      <c t="s" r="A5" s="4">
        <v>34</v>
      </c>
      <c t="n" r="B5" s="6">
        <v>335660</v>
      </c>
      <c t="n" r="C5" s="6">
        <v>416104</v>
      </c>
    </row>
    <row r="6" spans="1:3">
      <c t="s" r="A6" s="4">
        <v>35</v>
      </c>
      <c t="n" r="B6" s="6">
        <v>80293</v>
      </c>
      <c t="n" r="C6" s="6">
        <v>84533</v>
      </c>
    </row>
    <row r="7" spans="1:3">
      <c t="s" r="A7" s="4">
        <v>36</v>
      </c>
      <c t="n" r="B7" s="6">
        <v>1284588</v>
      </c>
      <c t="n" r="C7" s="6">
        <v>1238102</v>
      </c>
    </row>
    <row r="8" spans="1:3">
      <c t="s" r="A8" s="3">
        <v>37</v>
      </c>
    </row>
    <row r="9" spans="1:3">
      <c t="s" r="A9" s="4">
        <v>38</v>
      </c>
      <c t="n" r="B9" s="6">
        <v>420912</v>
      </c>
      <c t="n" r="C9" s="6">
        <v>394852</v>
      </c>
    </row>
    <row r="10" spans="1:3">
      <c t="s" r="A10" s="4">
        <v>39</v>
      </c>
      <c t="n" r="B10" s="6">
        <v>6248584</v>
      </c>
      <c t="n" r="C10" s="6">
        <v>6336892</v>
      </c>
    </row>
    <row r="11" spans="1:3">
      <c t="s" r="A11" s="4">
        <v>40</v>
      </c>
      <c t="n" r="B11" s="6">
        <v>6669496</v>
      </c>
      <c t="n" r="C11" s="6">
        <v>6731744</v>
      </c>
    </row>
    <row r="12" spans="1:3">
      <c t="s" r="A12" s="3">
        <v>41</v>
      </c>
    </row>
    <row r="13" spans="1:3">
      <c t="s" r="A13" s="4">
        <v>42</v>
      </c>
      <c t="n" r="B13" s="6">
        <v>15000</v>
      </c>
      <c t="n" r="C13" s="6">
        <v>10020</v>
      </c>
    </row>
    <row r="14" spans="1:3">
      <c t="s" r="A14" s="4">
        <v>43</v>
      </c>
      <c t="n" r="B14" s="6">
        <v>0</v>
      </c>
      <c t="n" r="C14" s="6">
        <v>3494</v>
      </c>
    </row>
    <row r="15" spans="1:3">
      <c t="s" r="A15" s="4">
        <v>44</v>
      </c>
      <c t="n" r="B15" s="6">
        <v>17461</v>
      </c>
      <c t="n" r="C15" s="6">
        <v>36860</v>
      </c>
    </row>
    <row r="16" spans="1:3">
      <c t="s" r="A16" s="4">
        <v>45</v>
      </c>
      <c t="n" r="B16" s="6">
        <v>32461</v>
      </c>
      <c t="n" r="C16" s="6">
        <v>50374</v>
      </c>
    </row>
    <row r="17" spans="1:3">
      <c t="s" r="A17" s="4">
        <v>46</v>
      </c>
      <c t="n" r="B17" s="6">
        <v>7986545</v>
      </c>
      <c t="n" r="C17" s="6">
        <v>8020220</v>
      </c>
    </row>
    <row r="18" spans="1:3">
      <c t="s" r="A18" s="3">
        <v>47</v>
      </c>
    </row>
    <row r="19" spans="1:3">
      <c t="s" r="A19" s="4">
        <v>48</v>
      </c>
      <c t="n" r="B19" s="6">
        <v>200839</v>
      </c>
      <c t="n" r="C19" s="6">
        <v>56725</v>
      </c>
    </row>
    <row r="20" spans="1:3">
      <c t="s" r="A20" s="4">
        <v>49</v>
      </c>
      <c t="n" r="B20" s="6">
        <v>66314</v>
      </c>
      <c t="n" r="C20" s="6">
        <v>104029</v>
      </c>
    </row>
    <row r="21" spans="1:3">
      <c t="s" r="A21" s="4">
        <v>50</v>
      </c>
      <c t="n" r="B21" s="6">
        <v>235</v>
      </c>
      <c t="n" r="C21" s="6">
        <v>0</v>
      </c>
    </row>
    <row r="22" spans="1:3">
      <c t="s" r="A22" s="4">
        <v>51</v>
      </c>
      <c t="n" r="B22" s="6">
        <v>108207</v>
      </c>
      <c t="n" r="C22" s="6">
        <v>118231</v>
      </c>
    </row>
    <row r="23" spans="1:3">
      <c t="s" r="A23" s="4">
        <v>52</v>
      </c>
      <c t="n" r="B23" s="6">
        <v>50571</v>
      </c>
      <c t="n" r="C23" s="6">
        <v>113548</v>
      </c>
    </row>
    <row r="24" spans="1:3">
      <c t="s" r="A24" s="4">
        <v>43</v>
      </c>
      <c t="n" r="B24" s="6">
        <v>6703</v>
      </c>
      <c t="n" r="C24" s="6">
        <v>8931</v>
      </c>
    </row>
    <row r="25" spans="1:3">
      <c t="s" r="A25" s="4">
        <v>53</v>
      </c>
      <c t="n" r="B25" s="6">
        <v>432869</v>
      </c>
      <c t="n" r="C25" s="6">
        <v>401464</v>
      </c>
    </row>
    <row r="26" spans="1:3">
      <c t="s" r="A26" s="3">
        <v>54</v>
      </c>
    </row>
    <row r="27" spans="1:3">
      <c t="s" r="A27" s="4">
        <v>55</v>
      </c>
      <c t="n" r="B27" s="6">
        <v>3856753</v>
      </c>
      <c t="n" r="C27" s="6">
        <v>4271743</v>
      </c>
    </row>
    <row r="28" spans="1:3">
      <c t="s" r="A28" s="4">
        <v>43</v>
      </c>
      <c t="n" r="B28" s="6">
        <v>1356</v>
      </c>
      <c t="n" r="C28" s="6">
        <v>2743</v>
      </c>
    </row>
    <row r="29" spans="1:3">
      <c t="s" r="A29" s="4">
        <v>52</v>
      </c>
      <c t="n" r="B29" s="6">
        <v>22748</v>
      </c>
      <c t="n" r="C29" s="6">
        <v>66643</v>
      </c>
    </row>
    <row r="30" spans="1:3">
      <c t="s" r="A30" s="4">
        <v>56</v>
      </c>
      <c t="n" r="B30" s="6">
        <v>2724</v>
      </c>
      <c t="n" r="C30" s="6">
        <v>2862</v>
      </c>
    </row>
    <row r="31" spans="1:3">
      <c t="s" r="A31" s="4">
        <v>57</v>
      </c>
      <c t="n" r="B31" s="6">
        <v>3883581</v>
      </c>
      <c t="n" r="C31" s="6">
        <v>4343991</v>
      </c>
    </row>
    <row r="32" spans="1:3">
      <c t="s" r="A32" s="4">
        <v>58</v>
      </c>
      <c t="s" r="B32" s="4">
        <v>59</v>
      </c>
      <c t="s" r="C32" s="4">
        <v>59</v>
      </c>
    </row>
    <row r="33" spans="1:3">
      <c t="s" r="A33" s="3">
        <v>60</v>
      </c>
    </row>
    <row r="34" spans="1:3">
      <c t="s" r="A34" s="4">
        <v>61</v>
      </c>
      <c t="n" r="B34" s="6">
        <v>0</v>
      </c>
      <c t="n" r="C34" s="6">
        <v>0</v>
      </c>
    </row>
    <row r="35" spans="1:3">
      <c t="s" r="A35" s="4">
        <v>62</v>
      </c>
      <c t="n" r="B35" s="6">
        <v>1609</v>
      </c>
      <c t="n" r="C35" s="6">
        <v>1609</v>
      </c>
    </row>
    <row r="36" spans="1:3">
      <c t="s" r="A36" s="4">
        <v>63</v>
      </c>
      <c t="n" r="B36" s="6">
        <v>-783</v>
      </c>
      <c t="n" r="C36" s="6">
        <v>-222</v>
      </c>
    </row>
    <row r="37" spans="1:3">
      <c t="s" r="A37" s="4">
        <v>64</v>
      </c>
      <c t="n" r="B37" s="6">
        <v>3523834</v>
      </c>
      <c t="n" r="C37" s="6">
        <v>3572549</v>
      </c>
    </row>
    <row r="38" spans="1:3">
      <c t="s" r="A38" s="4">
        <v>65</v>
      </c>
      <c t="n" r="B38" s="6">
        <v>-22323</v>
      </c>
      <c t="n" r="C38" s="6">
        <v>-22841</v>
      </c>
    </row>
    <row r="39" spans="1:3">
      <c t="s" r="A39" s="4">
        <v>66</v>
      </c>
      <c t="n" r="B39" s="6">
        <v>167758</v>
      </c>
      <c t="n" r="C39" s="6">
        <v>-276330</v>
      </c>
    </row>
    <row r="40" spans="1:3">
      <c t="s" r="A40" s="4">
        <v>67</v>
      </c>
      <c t="n" r="B40" s="6">
        <v>3670095</v>
      </c>
      <c t="n" r="C40" s="6">
        <v>3274765</v>
      </c>
    </row>
    <row r="41" spans="1:3">
      <c t="s" r="A41" s="4">
        <v>68</v>
      </c>
      <c t="n" r="B41" s="7">
        <v>7986545</v>
      </c>
      <c t="n" r="C41" s="7">
        <v>8020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9</v>
      </c>
    </row>
    <row r="3" spans="1:2">
      <c t="s" r="A3" s="3">
        <v>174</v>
      </c>
    </row>
    <row r="4" spans="1:2">
      <c t="s" r="A4" s="4">
        <v>173</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9"/>
  </cols>
  <sheetData>
    <row r="1" spans="1:2">
      <c t="s" r="A1" s="1">
        <v>176</v>
      </c>
      <c t="s" r="B1" s="2">
        <v>1</v>
      </c>
    </row>
    <row r="2" spans="1:2">
      <c t="s" r="B2" s="2">
        <v>29</v>
      </c>
    </row>
    <row r="3" spans="1:2">
      <c t="s" r="A3" s="3">
        <v>177</v>
      </c>
    </row>
    <row r="4" spans="1:2">
      <c t="s" r="A4" s="4">
        <v>176</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79</v>
      </c>
      <c t="s" r="B1" s="2">
        <v>1</v>
      </c>
    </row>
    <row r="2" spans="1:2">
      <c t="s" r="B2" s="2">
        <v>29</v>
      </c>
    </row>
    <row r="3" spans="1:2">
      <c t="s" r="A3" s="3">
        <v>139</v>
      </c>
    </row>
    <row r="4" spans="1:2">
      <c t="s" r="A4" s="4">
        <v>180</v>
      </c>
      <c t="s" r="B4" s="4">
        <v>181</v>
      </c>
    </row>
    <row r="5" spans="1:2">
      <c t="s" r="A5" s="4">
        <v>182</v>
      </c>
      <c t="s" r="B5"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4</v>
      </c>
      <c t="s" r="B1" s="2">
        <v>1</v>
      </c>
    </row>
    <row r="2" spans="1:2">
      <c t="s" r="B2" s="2">
        <v>29</v>
      </c>
    </row>
    <row r="3" spans="1:2">
      <c t="s" r="A3" s="3">
        <v>142</v>
      </c>
    </row>
    <row r="4" spans="1:2">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9</v>
      </c>
    </row>
    <row r="3" spans="1:2">
      <c t="s" r="A3" s="3">
        <v>145</v>
      </c>
    </row>
    <row r="4" spans="1:2">
      <c t="s" r="A4" s="4">
        <v>144</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9</v>
      </c>
      <c t="s" r="B1" s="2">
        <v>1</v>
      </c>
    </row>
    <row r="2" spans="1:2">
      <c t="s" r="B2" s="2">
        <v>29</v>
      </c>
    </row>
    <row r="3" spans="1:2">
      <c t="s" r="A3" s="3">
        <v>147</v>
      </c>
    </row>
    <row r="4" spans="1:2">
      <c t="s" r="A4" s="4">
        <v>118</v>
      </c>
      <c t="s" r="B4"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1</v>
      </c>
      <c t="s" r="B1" s="2">
        <v>1</v>
      </c>
    </row>
    <row r="2" spans="1:2">
      <c t="s" r="B2" s="2">
        <v>29</v>
      </c>
    </row>
    <row r="3" spans="1:2">
      <c t="s" r="A3" s="3">
        <v>150</v>
      </c>
    </row>
    <row r="4" spans="1:2">
      <c t="s" r="A4" s="4">
        <v>149</v>
      </c>
      <c t="s" r="B4"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3</v>
      </c>
      <c t="s" r="B1" s="2">
        <v>1</v>
      </c>
    </row>
    <row r="2" spans="1:2">
      <c t="s" r="B2" s="2">
        <v>29</v>
      </c>
    </row>
    <row r="3" spans="1:2">
      <c t="s" r="A3" s="3">
        <v>153</v>
      </c>
    </row>
    <row r="4" spans="1:2">
      <c t="s" r="A4" s="4">
        <v>152</v>
      </c>
      <c t="s" r="B4"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t="s" r="A1" s="1">
        <v>195</v>
      </c>
      <c t="s" r="B1" s="2">
        <v>1</v>
      </c>
    </row>
    <row r="2" spans="1:2">
      <c t="s" r="B2" s="2">
        <v>29</v>
      </c>
    </row>
    <row r="3" spans="1:2">
      <c t="s" r="A3" s="3">
        <v>156</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9</v>
      </c>
    </row>
    <row r="3" spans="1:2">
      <c t="s" r="A3" s="3">
        <v>159</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9</v>
      </c>
      <c t="s" r="C1" s="2">
        <v>30</v>
      </c>
    </row>
    <row r="2" spans="1:3">
      <c t="s" r="A2" s="3">
        <v>70</v>
      </c>
    </row>
    <row r="3" spans="1:3">
      <c t="s" r="A3" s="4">
        <v>71</v>
      </c>
      <c t="n" r="B3" s="7">
        <v>76816</v>
      </c>
      <c t="n" r="C3" s="7">
        <v>117438</v>
      </c>
    </row>
    <row r="4" spans="1:3">
      <c t="s" r="A4" s="4">
        <v>72</v>
      </c>
      <c t="n" r="B4" s="8">
        <v>0.01</v>
      </c>
      <c t="n" r="C4" s="8">
        <v>0.01</v>
      </c>
    </row>
    <row r="5" spans="1:3">
      <c t="s" r="A5" s="4">
        <v>73</v>
      </c>
      <c t="n" r="B5" s="6">
        <v>500000000</v>
      </c>
      <c t="n" r="C5" s="6">
        <v>500000000</v>
      </c>
    </row>
    <row r="6" spans="1:3">
      <c t="s" r="A6" s="4">
        <v>74</v>
      </c>
      <c t="n" r="B6" s="6">
        <v>0</v>
      </c>
      <c t="n" r="C6" s="6">
        <v>0</v>
      </c>
    </row>
    <row r="7" spans="1:3">
      <c t="s" r="A7" s="4">
        <v>75</v>
      </c>
      <c t="n" r="B7" s="6">
        <v>0</v>
      </c>
      <c t="n" r="C7" s="6">
        <v>0</v>
      </c>
    </row>
    <row r="8" spans="1:3">
      <c t="s" r="A8" s="4">
        <v>76</v>
      </c>
      <c t="n" r="B8" s="8">
        <v>0.01</v>
      </c>
      <c t="n" r="C8" s="8">
        <v>0.01</v>
      </c>
    </row>
    <row r="9" spans="1:3">
      <c t="s" r="A9" s="4">
        <v>77</v>
      </c>
      <c t="n" r="B9" s="6">
        <v>1000000000</v>
      </c>
      <c t="n" r="C9" s="6">
        <v>1000000000</v>
      </c>
    </row>
    <row r="10" spans="1:3">
      <c t="s" r="A10" s="4">
        <v>78</v>
      </c>
      <c t="n" r="B10" s="6">
        <v>160888606</v>
      </c>
      <c t="n" r="C10" s="6">
        <v>160888606</v>
      </c>
    </row>
    <row r="11" spans="1:3">
      <c t="s" r="A11" s="4">
        <v>79</v>
      </c>
      <c t="n" r="B11" s="6">
        <v>160888606</v>
      </c>
      <c t="n" r="C11" s="6">
        <v>160888606</v>
      </c>
    </row>
    <row r="12" spans="1:3">
      <c t="s" r="A12" s="4">
        <v>80</v>
      </c>
      <c t="n" r="B12" s="8">
        <v>0.01</v>
      </c>
      <c t="n" r="C12" s="8">
        <v>0.01</v>
      </c>
    </row>
    <row r="13" spans="1:3">
      <c t="s" r="A13" s="4">
        <v>81</v>
      </c>
      <c t="n" r="B13" s="6">
        <v>78301755</v>
      </c>
      <c t="n" r="C13" s="6">
        <v>222222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5</v>
      </c>
      <c t="s" r="B1" s="2">
        <v>1</v>
      </c>
    </row>
    <row r="2" spans="1:2">
      <c t="s" r="B2" s="2">
        <v>29</v>
      </c>
    </row>
    <row r="3" spans="1:2">
      <c t="s" r="A3" s="3">
        <v>162</v>
      </c>
    </row>
    <row r="4" spans="1:2">
      <c t="s" r="A4" s="4">
        <v>161</v>
      </c>
      <c t="s" r="B4"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9</v>
      </c>
    </row>
    <row r="3" spans="1:2">
      <c t="s" r="A3" s="3">
        <v>168</v>
      </c>
    </row>
    <row r="4" spans="1:2">
      <c t="s" r="A4" s="4">
        <v>208</v>
      </c>
      <c t="s" r="B4"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0</v>
      </c>
      <c t="s" r="B1" s="2">
        <v>1</v>
      </c>
    </row>
    <row r="2" spans="1:2">
      <c t="s" r="B2" s="2">
        <v>29</v>
      </c>
    </row>
    <row r="3" spans="1:2">
      <c t="s" r="A3" s="3">
        <v>171</v>
      </c>
    </row>
    <row r="4" spans="1:2">
      <c t="s" r="A4" s="4">
        <v>211</v>
      </c>
      <c t="s" r="B4" s="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9</v>
      </c>
    </row>
    <row r="3" spans="1:2">
      <c t="s" r="A3" s="3">
        <v>174</v>
      </c>
    </row>
    <row r="4" spans="1:2">
      <c t="s" r="A4" s="4">
        <v>214</v>
      </c>
      <c t="s" r="B4" s="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6</v>
      </c>
      <c t="s" r="B1" s="2">
        <v>29</v>
      </c>
      <c t="s" r="C1" s="2">
        <v>30</v>
      </c>
    </row>
    <row r="2" spans="1:3">
      <c t="s" r="A2" s="3">
        <v>136</v>
      </c>
    </row>
    <row r="3" spans="1:3">
      <c t="s" r="A3" s="4">
        <v>217</v>
      </c>
      <c t="n" r="B3" s="7">
        <v>42956</v>
      </c>
      <c t="n" r="C3" s="7">
        <v>35362</v>
      </c>
    </row>
    <row r="4" spans="1:3">
      <c t="s" r="A4" s="4">
        <v>218</v>
      </c>
      <c t="n" r="B4" s="6">
        <v>83869</v>
      </c>
      <c t="n" r="C4" s="6">
        <v>77647</v>
      </c>
    </row>
    <row r="5" spans="1:3">
      <c t="s" r="A5" s="4">
        <v>219</v>
      </c>
      <c t="n" r="B5" s="7">
        <v>-40913</v>
      </c>
      <c t="n" r="C5" s="7">
        <v>-422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0</v>
      </c>
      <c t="s" r="B1" s="2">
        <v>29</v>
      </c>
      <c t="s" r="C1" s="2">
        <v>30</v>
      </c>
    </row>
    <row r="2" spans="1:3">
      <c t="s" r="A2" s="4">
        <v>221</v>
      </c>
      <c t="n" r="B2" s="7">
        <v>235</v>
      </c>
      <c t="n" r="C2" s="7">
        <v>0</v>
      </c>
    </row>
    <row r="3" spans="1:3">
      <c t="s" r="A3" s="4">
        <v>118</v>
      </c>
      <c t="n" r="B3" s="6">
        <v>420912</v>
      </c>
      <c t="n" r="C3" s="6">
        <v>394852</v>
      </c>
    </row>
    <row r="4" spans="1:3">
      <c t="s" r="A4" s="4">
        <v>149</v>
      </c>
      <c t="n" r="B4" s="6">
        <v>6248584</v>
      </c>
      <c t="n" r="C4" s="6">
        <v>6336892</v>
      </c>
    </row>
    <row r="5" spans="1:3">
      <c t="s" r="A5" s="4">
        <v>222</v>
      </c>
      <c t="n" r="B5" s="6">
        <v>108207</v>
      </c>
      <c t="n" r="C5" s="6">
        <v>118231</v>
      </c>
    </row>
    <row r="6" spans="1:3">
      <c t="s" r="A6" s="4">
        <v>223</v>
      </c>
    </row>
    <row r="7" spans="1:3">
      <c t="s" r="A7" s="4">
        <v>221</v>
      </c>
      <c t="n" r="B7" s="6">
        <v>235</v>
      </c>
      <c t="n" r="C7" s="6">
        <v>0</v>
      </c>
    </row>
    <row r="8" spans="1:3">
      <c t="s" r="A8" s="4">
        <v>118</v>
      </c>
      <c t="n" r="B8" s="6">
        <v>80</v>
      </c>
      <c t="n" r="C8" s="6">
        <v>394</v>
      </c>
    </row>
    <row r="9" spans="1:3">
      <c t="s" r="A9" s="4">
        <v>149</v>
      </c>
      <c t="n" r="B9" s="6">
        <v>488</v>
      </c>
      <c t="n" r="C9" s="6">
        <v>2961</v>
      </c>
    </row>
    <row r="10" spans="1:3">
      <c t="s" r="A10" s="4">
        <v>222</v>
      </c>
      <c t="n" r="B10" s="7">
        <v>8965</v>
      </c>
      <c t="n" r="C10" s="7">
        <v>64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4</v>
      </c>
      <c t="s" r="B1" s="2">
        <v>1</v>
      </c>
    </row>
    <row r="2" spans="1:3">
      <c t="s" r="B2" s="2">
        <v>29</v>
      </c>
      <c t="s" r="C2" s="2">
        <v>83</v>
      </c>
    </row>
    <row r="3" spans="1:3">
      <c t="s" r="A3" s="4">
        <v>87</v>
      </c>
      <c t="n" r="B3" s="7">
        <v>256998</v>
      </c>
      <c t="n" r="C3" s="7">
        <v>295711</v>
      </c>
    </row>
    <row r="4" spans="1:3">
      <c t="s" r="A4" s="4">
        <v>89</v>
      </c>
      <c t="n" r="B4" s="6">
        <v>45805</v>
      </c>
      <c t="n" r="C4" s="6">
        <v>53411</v>
      </c>
    </row>
    <row r="5" spans="1:3">
      <c t="s" r="A5" s="4">
        <v>223</v>
      </c>
    </row>
    <row r="6" spans="1:3">
      <c t="s" r="A6" s="4">
        <v>225</v>
      </c>
      <c t="n" r="B6" s="6">
        <v>8296</v>
      </c>
      <c t="n" r="C6" s="6">
        <v>8439</v>
      </c>
    </row>
    <row r="7" spans="1:3">
      <c t="s" r="A7" s="4">
        <v>87</v>
      </c>
      <c t="n" r="B7" s="6">
        <v>3659</v>
      </c>
      <c t="n" r="C7" s="6">
        <v>0</v>
      </c>
    </row>
    <row r="8" spans="1:3">
      <c t="s" r="A8" s="4">
        <v>89</v>
      </c>
      <c t="n" r="B8" s="6">
        <v>14932</v>
      </c>
      <c t="n" r="C8" s="6">
        <v>5730</v>
      </c>
    </row>
    <row r="9" spans="1:3">
      <c t="s" r="A9" s="4">
        <v>94</v>
      </c>
      <c t="n" r="B9" s="7">
        <v>0</v>
      </c>
      <c t="n" r="C9" s="7">
        <v>6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6"/>
    <col customWidth="1" max="9" min="9" width="16"/>
    <col customWidth="1" max="10" min="10" width="14"/>
  </cols>
  <sheetData>
    <row r="1" spans="1:10">
      <c t="s" r="A1" s="1">
        <v>226</v>
      </c>
      <c t="s" r="B1" s="2">
        <v>227</v>
      </c>
      <c t="s" r="C1" s="2">
        <v>228</v>
      </c>
      <c t="s" r="D1" s="2">
        <v>1</v>
      </c>
      <c t="s" r="F1" s="2">
        <v>229</v>
      </c>
      <c t="s" r="H1" s="2">
        <v>230</v>
      </c>
      <c t="s" r="I1" s="2">
        <v>231</v>
      </c>
    </row>
    <row r="2" spans="1:10">
      <c t="s" r="B2" s="2">
        <v>232</v>
      </c>
      <c t="s" r="C2" s="2">
        <v>233</v>
      </c>
      <c t="s" r="D2" s="2">
        <v>29</v>
      </c>
      <c t="s" r="E2" s="2">
        <v>83</v>
      </c>
      <c t="s" r="F2" s="2">
        <v>234</v>
      </c>
      <c t="s" r="G2" s="2">
        <v>235</v>
      </c>
      <c t="s" r="H2" s="2">
        <v>30</v>
      </c>
      <c t="s" r="I2" s="2">
        <v>29</v>
      </c>
      <c t="s" r="J2" s="2">
        <v>236</v>
      </c>
    </row>
    <row r="3" spans="1:10">
      <c t="s" r="A3" s="3">
        <v>237</v>
      </c>
    </row>
    <row r="4" spans="1:10">
      <c t="s" r="A4" s="4">
        <v>128</v>
      </c>
      <c t="n" r="D4" s="7">
        <v>0</v>
      </c>
      <c t="n" r="E4" s="7">
        <v>50281</v>
      </c>
    </row>
    <row r="5" spans="1:10">
      <c t="s" r="A5" s="4">
        <v>238</v>
      </c>
    </row>
    <row r="6" spans="1:10">
      <c t="s" r="A6" s="3">
        <v>237</v>
      </c>
    </row>
    <row r="7" spans="1:10">
      <c t="s" r="A7" s="4">
        <v>239</v>
      </c>
      <c t="s" r="I7" s="4">
        <v>240</v>
      </c>
    </row>
    <row r="8" spans="1:10">
      <c t="s" r="A8" s="4">
        <v>241</v>
      </c>
      <c t="s" r="I8" s="4">
        <v>242</v>
      </c>
    </row>
    <row r="9" spans="1:10">
      <c t="s" r="A9" s="4">
        <v>243</v>
      </c>
      <c t="s" r="I9" s="4">
        <v>244</v>
      </c>
    </row>
    <row r="10" spans="1:10">
      <c t="s" r="A10" s="4">
        <v>245</v>
      </c>
    </row>
    <row r="11" spans="1:10">
      <c t="s" r="A11" s="3">
        <v>237</v>
      </c>
    </row>
    <row r="12" spans="1:10">
      <c t="s" r="A12" s="4">
        <v>246</v>
      </c>
      <c t="s" r="I12" s="4">
        <v>247</v>
      </c>
    </row>
    <row r="13" spans="1:10">
      <c t="s" r="A13" s="4">
        <v>243</v>
      </c>
      <c t="s" r="I13" s="4">
        <v>244</v>
      </c>
    </row>
    <row r="14" spans="1:10">
      <c t="s" r="A14" s="4">
        <v>248</v>
      </c>
    </row>
    <row r="15" spans="1:10">
      <c t="s" r="A15" s="3">
        <v>237</v>
      </c>
    </row>
    <row r="16" spans="1:10">
      <c t="s" r="A16" s="4">
        <v>249</v>
      </c>
      <c t="s" r="G16" s="4">
        <v>250</v>
      </c>
    </row>
    <row r="17" spans="1:10">
      <c t="s" r="A17" s="4">
        <v>251</v>
      </c>
    </row>
    <row r="18" spans="1:10">
      <c t="s" r="A18" s="3">
        <v>237</v>
      </c>
    </row>
    <row r="19" spans="1:10">
      <c t="s" r="A19" s="4">
        <v>252</v>
      </c>
      <c t="n" r="D19" s="6">
        <v>114286</v>
      </c>
    </row>
    <row r="20" spans="1:10">
      <c t="s" r="A20" s="4">
        <v>253</v>
      </c>
    </row>
    <row r="21" spans="1:10">
      <c t="s" r="A21" s="3">
        <v>237</v>
      </c>
    </row>
    <row r="22" spans="1:10">
      <c t="s" r="A22" s="4">
        <v>252</v>
      </c>
      <c t="n" r="D22" s="6">
        <v>1570226</v>
      </c>
    </row>
    <row r="23" spans="1:10">
      <c t="s" r="A23" s="4">
        <v>254</v>
      </c>
    </row>
    <row r="24" spans="1:10">
      <c t="s" r="A24" s="3">
        <v>237</v>
      </c>
    </row>
    <row r="25" spans="1:10">
      <c t="s" r="A25" s="4">
        <v>255</v>
      </c>
      <c t="n" r="J25" s="7">
        <v>120000</v>
      </c>
    </row>
    <row r="26" spans="1:10">
      <c t="s" r="A26" s="4">
        <v>256</v>
      </c>
      <c t="s" r="D26" s="4">
        <v>257</v>
      </c>
    </row>
    <row r="27" spans="1:10">
      <c t="s" r="A27" s="4">
        <v>258</v>
      </c>
      <c t="n" r="D27" s="9">
        <v>2016</v>
      </c>
    </row>
    <row r="28" spans="1:10">
      <c t="s" r="A28" s="4">
        <v>94</v>
      </c>
      <c t="n" r="E28" s="6">
        <v>6339</v>
      </c>
    </row>
    <row r="29" spans="1:10">
      <c t="s" r="A29" s="4">
        <v>128</v>
      </c>
      <c t="n" r="E29" s="7">
        <v>29755</v>
      </c>
    </row>
    <row r="30" spans="1:10">
      <c t="s" r="A30" s="4">
        <v>259</v>
      </c>
      <c t="n" r="B30" s="6">
        <v>56079533</v>
      </c>
    </row>
    <row r="31" spans="1:10">
      <c t="s" r="A31" s="4">
        <v>260</v>
      </c>
    </row>
    <row r="32" spans="1:10">
      <c t="s" r="A32" s="3">
        <v>237</v>
      </c>
    </row>
    <row r="33" spans="1:10">
      <c t="s" r="A33" s="4">
        <v>261</v>
      </c>
      <c t="n" r="C33" s="7">
        <v>40000</v>
      </c>
      <c t="n" r="F33" s="7">
        <v>80000</v>
      </c>
      <c t="n" r="H33" s="7">
        <v>120000</v>
      </c>
    </row>
    <row r="34" spans="1:10">
      <c t="s" r="A34" s="4">
        <v>259</v>
      </c>
      <c t="n" r="C34" s="6">
        <v>4444444</v>
      </c>
      <c t="n" r="F34" s="6">
        <v>17777778</v>
      </c>
      <c t="n" r="H34" s="6">
        <v>22222222</v>
      </c>
    </row>
    <row r="35" spans="1:10">
      <c t="s" r="A35" s="4">
        <v>262</v>
      </c>
      <c t="n" r="C35" s="6">
        <v>20555556</v>
      </c>
    </row>
    <row r="36" spans="1:10">
      <c t="s" r="A36" s="4">
        <v>263</v>
      </c>
    </row>
    <row r="37" spans="1:10">
      <c t="s" r="A37" s="3">
        <v>237</v>
      </c>
    </row>
    <row r="38" spans="1:10">
      <c t="s" r="A38" s="4">
        <v>264</v>
      </c>
      <c t="s" r="D38" s="4">
        <v>265</v>
      </c>
    </row>
    <row r="39" spans="1:10">
      <c t="s" r="A39" s="4">
        <v>266</v>
      </c>
    </row>
    <row r="40" spans="1:10">
      <c t="s" r="A40" s="3">
        <v>237</v>
      </c>
    </row>
    <row r="41" spans="1:10">
      <c t="s" r="A41" s="4">
        <v>267</v>
      </c>
      <c t="n" r="D41" s="7">
        <v>2000</v>
      </c>
    </row>
    <row r="42" spans="1:10">
      <c t="s" r="A42" s="4">
        <v>268</v>
      </c>
      <c t="n" r="D42" s="7">
        <v>835</v>
      </c>
    </row>
    <row r="43" spans="1:10">
      <c t="s" r="A43" s="4">
        <v>269</v>
      </c>
      <c t="s" r="D43" s="4">
        <v>240</v>
      </c>
    </row>
    <row r="44" spans="1:10">
      <c t="s" r="A44" s="4">
        <v>241</v>
      </c>
      <c t="s" r="D44" s="4">
        <v>242</v>
      </c>
    </row>
    <row r="45" spans="1:10">
      <c t="s" r="A45" s="4">
        <v>246</v>
      </c>
      <c t="s" r="D45" s="4">
        <v>247</v>
      </c>
    </row>
    <row r="46" spans="1:10">
      <c t="s" r="A46" s="4">
        <v>270</v>
      </c>
      <c t="n" r="D46" s="7">
        <v>150000</v>
      </c>
    </row>
  </sheetData>
  <mergeCells count="3">
    <mergeCell ref="A1:A2"/>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1</v>
      </c>
      <c t="s" r="B1" s="2">
        <v>228</v>
      </c>
    </row>
    <row r="2" spans="1:3">
      <c t="s" r="B2" s="2">
        <v>272</v>
      </c>
      <c t="s" r="C2" s="2">
        <v>29</v>
      </c>
    </row>
    <row r="3" spans="1:3">
      <c t="s" r="A3" s="3">
        <v>237</v>
      </c>
    </row>
    <row r="4" spans="1:3">
      <c t="s" r="A4" s="4">
        <v>273</v>
      </c>
      <c t="n" r="B4" s="6">
        <v>28571428</v>
      </c>
    </row>
    <row r="5" spans="1:3">
      <c t="s" r="A5" s="4">
        <v>274</v>
      </c>
    </row>
    <row r="6" spans="1:3">
      <c t="s" r="A6" s="3">
        <v>237</v>
      </c>
    </row>
    <row r="7" spans="1:3">
      <c t="s" r="A7" s="4">
        <v>275</v>
      </c>
      <c t="n" r="B7" s="7">
        <v>10000</v>
      </c>
    </row>
    <row r="8" spans="1:3">
      <c t="s" r="A8" s="4">
        <v>273</v>
      </c>
      <c t="n" r="B8" s="6">
        <v>1428571</v>
      </c>
    </row>
    <row r="9" spans="1:3">
      <c t="s" r="A9" s="4">
        <v>276</v>
      </c>
      <c t="s" r="C9" s="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78</v>
      </c>
      <c t="s" r="B1" s="2">
        <v>29</v>
      </c>
      <c t="s" r="C1" s="2">
        <v>30</v>
      </c>
    </row>
    <row r="2" spans="1:3">
      <c t="s" r="A2" s="3">
        <v>145</v>
      </c>
    </row>
    <row r="3" spans="1:3">
      <c t="s" r="A3" s="4">
        <v>279</v>
      </c>
      <c t="n" r="B3" s="7">
        <v>18872</v>
      </c>
      <c t="n" r="C3" s="7">
        <v>18088</v>
      </c>
    </row>
    <row r="4" spans="1:3">
      <c t="s" r="A4" s="4">
        <v>280</v>
      </c>
      <c t="n" r="B4" s="6">
        <v>34276</v>
      </c>
      <c t="n" r="C4" s="6">
        <v>43825</v>
      </c>
    </row>
    <row r="5" spans="1:3">
      <c t="s" r="A5" s="4">
        <v>281</v>
      </c>
      <c t="n" r="B5" s="6">
        <v>19818</v>
      </c>
      <c t="n" r="C5" s="6">
        <v>20607</v>
      </c>
    </row>
    <row r="6" spans="1:3">
      <c t="s" r="A6" s="4">
        <v>282</v>
      </c>
      <c t="n" r="B6" s="6">
        <v>7327</v>
      </c>
      <c t="n" r="C6" s="6">
        <v>2013</v>
      </c>
    </row>
    <row r="7" spans="1:3">
      <c t="s" r="A7" s="4">
        <v>283</v>
      </c>
      <c t="n" r="B7" s="7">
        <v>80293</v>
      </c>
      <c t="n" r="C7" s="7">
        <v>845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9</v>
      </c>
      <c t="s" r="C2" s="2">
        <v>83</v>
      </c>
    </row>
    <row r="3" spans="1:3">
      <c t="s" r="A3" s="3">
        <v>84</v>
      </c>
    </row>
    <row r="4" spans="1:3">
      <c t="s" r="A4" s="4">
        <v>85</v>
      </c>
      <c t="n" r="B4" s="7">
        <v>960563</v>
      </c>
      <c t="n" r="C4" s="7">
        <v>835299</v>
      </c>
    </row>
    <row r="5" spans="1:3">
      <c t="s" r="A5" s="3">
        <v>86</v>
      </c>
    </row>
    <row r="6" spans="1:3">
      <c t="s" r="A6" s="4">
        <v>87</v>
      </c>
      <c t="n" r="B6" s="6">
        <v>256998</v>
      </c>
      <c t="n" r="C6" s="6">
        <v>295711</v>
      </c>
    </row>
    <row r="7" spans="1:3">
      <c t="s" r="A7" s="4">
        <v>88</v>
      </c>
      <c t="n" r="B7" s="6">
        <v>168766</v>
      </c>
      <c t="n" r="C7" s="6">
        <v>177150</v>
      </c>
    </row>
    <row r="8" spans="1:3">
      <c t="s" r="A8" s="4">
        <v>89</v>
      </c>
      <c t="n" r="B8" s="6">
        <v>45805</v>
      </c>
      <c t="n" r="C8" s="6">
        <v>53411</v>
      </c>
    </row>
    <row r="9" spans="1:3">
      <c t="s" r="A9" s="4">
        <v>90</v>
      </c>
      <c t="n" r="B9" s="6">
        <v>-6677</v>
      </c>
      <c t="n" r="C9" s="6">
        <v>-2630</v>
      </c>
    </row>
    <row r="10" spans="1:3">
      <c t="s" r="A10" s="4">
        <v>91</v>
      </c>
      <c t="n" r="B10" s="6">
        <v>495671</v>
      </c>
      <c t="n" r="C10" s="6">
        <v>311657</v>
      </c>
    </row>
    <row r="11" spans="1:3">
      <c t="s" r="A11" s="3">
        <v>92</v>
      </c>
    </row>
    <row r="12" spans="1:3">
      <c t="s" r="A12" s="4">
        <v>93</v>
      </c>
      <c t="n" r="B12" s="6">
        <v>-115978</v>
      </c>
      <c t="n" r="C12" s="6">
        <v>-141987</v>
      </c>
    </row>
    <row r="13" spans="1:3">
      <c t="s" r="A13" s="4">
        <v>94</v>
      </c>
      <c t="n" r="B13" s="6">
        <v>1286</v>
      </c>
      <c t="n" r="C13" s="6">
        <v>6827</v>
      </c>
    </row>
    <row r="14" spans="1:3">
      <c t="s" r="A14" s="4">
        <v>95</v>
      </c>
      <c t="n" r="B14" s="6">
        <v>-6547</v>
      </c>
      <c t="n" r="C14" s="6">
        <v>-10061</v>
      </c>
    </row>
    <row r="15" spans="1:3">
      <c t="s" r="A15" s="4">
        <v>96</v>
      </c>
      <c t="n" r="B15" s="6">
        <v>125001</v>
      </c>
      <c t="n" r="C15" s="6">
        <v>0</v>
      </c>
    </row>
    <row r="16" spans="1:3">
      <c t="s" r="A16" s="4">
        <v>97</v>
      </c>
      <c t="n" r="B16" s="6">
        <v>-10</v>
      </c>
      <c t="n" r="C16" s="6">
        <v>-7626</v>
      </c>
    </row>
    <row r="17" spans="1:3">
      <c t="s" r="A17" s="4">
        <v>98</v>
      </c>
      <c t="n" r="B17" s="6">
        <v>3752</v>
      </c>
      <c t="n" r="C17" s="6">
        <v>-152847</v>
      </c>
    </row>
    <row r="18" spans="1:3">
      <c t="s" r="A18" s="4">
        <v>99</v>
      </c>
      <c t="n" r="B18" s="6">
        <v>499423</v>
      </c>
      <c t="n" r="C18" s="6">
        <v>158810</v>
      </c>
    </row>
    <row r="19" spans="1:3">
      <c t="s" r="A19" s="4">
        <v>100</v>
      </c>
      <c t="n" r="B19" s="6">
        <v>-55335</v>
      </c>
      <c t="n" r="C19" s="6">
        <v>-42797</v>
      </c>
    </row>
    <row r="20" spans="1:3">
      <c t="s" r="A20" s="4">
        <v>101</v>
      </c>
      <c t="n" r="B20" s="6">
        <v>444088</v>
      </c>
      <c t="n" r="C20" s="6">
        <v>116013</v>
      </c>
    </row>
    <row r="21" spans="1:3">
      <c t="s" r="A21" s="4">
        <v>102</v>
      </c>
      <c t="n" r="B21" s="7">
        <v>442791</v>
      </c>
      <c t="n" r="C21" s="7">
        <v>115536</v>
      </c>
    </row>
    <row r="22" spans="1:3">
      <c t="s" r="A22" s="4">
        <v>103</v>
      </c>
      <c t="n" r="B22" s="8">
        <v>3.96</v>
      </c>
      <c t="n" r="C22" s="8">
        <v>0.86</v>
      </c>
    </row>
    <row r="23" spans="1:3">
      <c t="s" r="A23" s="4">
        <v>104</v>
      </c>
      <c t="n" r="B23" s="6">
        <v>111726952</v>
      </c>
      <c t="n" r="C23" s="6">
        <v>134927763</v>
      </c>
    </row>
    <row r="24" spans="1:3">
      <c t="s" r="A24" s="4">
        <v>105</v>
      </c>
      <c t="n" r="B24" s="7">
        <v>0</v>
      </c>
      <c t="n" r="C24" s="8">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84</v>
      </c>
      <c t="s" r="B1" s="2">
        <v>1</v>
      </c>
    </row>
    <row r="2" spans="1:2">
      <c t="s" r="B2" s="2">
        <v>285</v>
      </c>
    </row>
    <row r="3" spans="1:2">
      <c t="s" r="A3" s="3">
        <v>147</v>
      </c>
    </row>
    <row r="4" spans="1:2">
      <c t="s" r="A4" s="4">
        <v>286</v>
      </c>
      <c t="n" r="B4" s="7">
        <v>394852</v>
      </c>
    </row>
    <row r="5" spans="1:2">
      <c t="s" r="A5" s="4">
        <v>118</v>
      </c>
      <c t="n" r="B5" s="6">
        <v>26060</v>
      </c>
    </row>
    <row r="6" spans="1:2">
      <c t="s" r="A6" s="4">
        <v>287</v>
      </c>
      <c t="n" r="B6" s="7">
        <v>4209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9</v>
      </c>
      <c t="s" r="C1" s="2">
        <v>30</v>
      </c>
    </row>
    <row r="2" spans="1:3">
      <c t="s" r="A2" s="4">
        <v>289</v>
      </c>
      <c t="n" r="B2" s="7">
        <v>420912</v>
      </c>
      <c t="n" r="C2" s="7">
        <v>394852</v>
      </c>
    </row>
    <row r="3" spans="1:3">
      <c t="s" r="A3" s="4">
        <v>290</v>
      </c>
    </row>
    <row r="4" spans="1:3">
      <c t="s" r="A4" s="4">
        <v>289</v>
      </c>
      <c t="n" r="B4" s="6">
        <v>159358</v>
      </c>
    </row>
    <row r="5" spans="1:3">
      <c t="s" r="A5" s="4">
        <v>291</v>
      </c>
    </row>
    <row r="6" spans="1:3">
      <c t="s" r="A6" s="4">
        <v>289</v>
      </c>
      <c t="n" r="B6" s="6">
        <v>108400</v>
      </c>
    </row>
    <row r="7" spans="1:3">
      <c t="s" r="A7" s="4">
        <v>292</v>
      </c>
    </row>
    <row r="8" spans="1:3">
      <c t="s" r="A8" s="4">
        <v>289</v>
      </c>
      <c t="n" r="B8" s="7">
        <v>76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21"/>
  </cols>
  <sheetData>
    <row r="1" spans="1:2">
      <c t="s" r="A1" s="1">
        <v>293</v>
      </c>
      <c t="s" r="B1" s="2">
        <v>1</v>
      </c>
    </row>
    <row r="2" spans="1:2">
      <c t="s" r="B2" s="2">
        <v>285</v>
      </c>
    </row>
    <row r="3" spans="1:2">
      <c t="s" r="A3" s="3">
        <v>294</v>
      </c>
    </row>
    <row r="4" spans="1:2">
      <c t="s" r="A4" s="4">
        <v>295</v>
      </c>
      <c t="n" r="B4" s="7">
        <v>6336892</v>
      </c>
    </row>
    <row r="5" spans="1:2">
      <c t="s" r="A5" s="4">
        <v>296</v>
      </c>
      <c t="n" r="B5" s="6">
        <v>6248584</v>
      </c>
    </row>
    <row r="6" spans="1:2">
      <c t="s" r="A6" s="4">
        <v>297</v>
      </c>
    </row>
    <row r="7" spans="1:2">
      <c t="s" r="A7" s="3">
        <v>294</v>
      </c>
    </row>
    <row r="8" spans="1:2">
      <c t="s" r="A8" s="4">
        <v>295</v>
      </c>
      <c t="n" r="B8" s="6">
        <v>7258995</v>
      </c>
    </row>
    <row r="9" spans="1:2">
      <c t="s" r="A9" s="4">
        <v>298</v>
      </c>
      <c t="n" r="B9" s="6">
        <v>79212</v>
      </c>
    </row>
    <row r="10" spans="1:2">
      <c t="s" r="A10" s="4">
        <v>296</v>
      </c>
      <c t="n" r="B10" s="6">
        <v>7338207</v>
      </c>
    </row>
    <row r="11" spans="1:2">
      <c t="s" r="A11" s="4">
        <v>299</v>
      </c>
    </row>
    <row r="12" spans="1:2">
      <c t="s" r="A12" s="3">
        <v>294</v>
      </c>
    </row>
    <row r="13" spans="1:2">
      <c t="s" r="A13" s="4">
        <v>295</v>
      </c>
      <c t="n" r="B13" s="6">
        <v>-922103</v>
      </c>
    </row>
    <row r="14" spans="1:2">
      <c t="s" r="A14" s="4">
        <v>300</v>
      </c>
      <c t="n" r="B14" s="6">
        <v>-167520</v>
      </c>
    </row>
    <row r="15" spans="1:2">
      <c t="s" r="A15" s="4">
        <v>296</v>
      </c>
      <c t="n" r="B15" s="6">
        <v>-1089623</v>
      </c>
    </row>
    <row r="16" spans="1:2">
      <c t="s" r="A16" s="4">
        <v>301</v>
      </c>
    </row>
    <row r="17" spans="1:2">
      <c t="s" r="A17" s="3">
        <v>294</v>
      </c>
    </row>
    <row r="18" spans="1:2">
      <c t="s" r="A18" s="4">
        <v>295</v>
      </c>
      <c t="n" r="B18" s="6">
        <v>6336892</v>
      </c>
    </row>
    <row r="19" spans="1:2">
      <c t="s" r="A19" s="4">
        <v>298</v>
      </c>
      <c t="n" r="B19" s="6">
        <v>79212</v>
      </c>
    </row>
    <row r="20" spans="1:2">
      <c t="s" r="A20" s="4">
        <v>300</v>
      </c>
      <c t="n" r="B20" s="6">
        <v>-167520</v>
      </c>
    </row>
    <row r="21" spans="1:2">
      <c t="s" r="A21" s="4">
        <v>296</v>
      </c>
      <c t="n" r="B21" s="7">
        <v>62485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02</v>
      </c>
      <c t="s" r="B1" s="2">
        <v>1</v>
      </c>
    </row>
    <row r="2" spans="1:3">
      <c t="s" r="B2" s="2">
        <v>29</v>
      </c>
      <c t="s" r="C2" s="2">
        <v>303</v>
      </c>
    </row>
    <row r="3" spans="1:3">
      <c t="s" r="A3" s="4">
        <v>304</v>
      </c>
      <c t="s" r="B3" s="4">
        <v>305</v>
      </c>
    </row>
    <row r="4" spans="1:3">
      <c t="s" r="A4" s="4">
        <v>306</v>
      </c>
    </row>
    <row r="5" spans="1:3">
      <c t="s" r="A5" s="4">
        <v>307</v>
      </c>
      <c t="n" r="C5" s="7">
        <v>65000</v>
      </c>
    </row>
    <row r="6" spans="1:3">
      <c t="s" r="A6" s="4">
        <v>308</v>
      </c>
    </row>
    <row r="7" spans="1:3">
      <c t="s" r="A7" s="4">
        <v>309</v>
      </c>
      <c t="s" r="B7" s="4">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11</v>
      </c>
      <c t="s" r="B1" s="2">
        <v>29</v>
      </c>
      <c t="s" r="C1" s="2">
        <v>30</v>
      </c>
    </row>
    <row r="2" spans="1:3">
      <c t="s" r="A2" s="3">
        <v>153</v>
      </c>
    </row>
    <row r="3" spans="1:3">
      <c t="s" r="A3" s="4">
        <v>280</v>
      </c>
      <c t="n" r="B3" s="7">
        <v>6312</v>
      </c>
      <c t="n" r="C3" s="7">
        <v>23992</v>
      </c>
    </row>
    <row r="4" spans="1:3">
      <c t="s" r="A4" s="4">
        <v>312</v>
      </c>
      <c t="n" r="B4" s="6">
        <v>2567</v>
      </c>
      <c t="n" r="C4" s="6">
        <v>3289</v>
      </c>
    </row>
    <row r="5" spans="1:3">
      <c t="s" r="A5" s="4">
        <v>313</v>
      </c>
      <c t="n" r="B5" s="6">
        <v>8582</v>
      </c>
      <c t="n" r="C5" s="6">
        <v>9579</v>
      </c>
    </row>
    <row r="6" spans="1:3">
      <c t="s" r="A6" s="4">
        <v>283</v>
      </c>
      <c t="n" r="B6" s="7">
        <v>17461</v>
      </c>
      <c t="n" r="C6" s="7">
        <v>368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14</v>
      </c>
      <c t="s" r="B1" s="2">
        <v>29</v>
      </c>
      <c t="s" r="C1" s="2">
        <v>30</v>
      </c>
    </row>
    <row r="2" spans="1:3">
      <c t="s" r="A2" s="3">
        <v>315</v>
      </c>
    </row>
    <row r="3" spans="1:3">
      <c t="s" r="A3" s="4">
        <v>316</v>
      </c>
      <c t="n" r="B3" s="7">
        <v>4129065</v>
      </c>
    </row>
    <row r="4" spans="1:3">
      <c t="s" r="A4" s="4">
        <v>317</v>
      </c>
      <c t="n" r="B4" s="6">
        <v>-71473</v>
      </c>
      <c t="n" r="C4" s="7">
        <v>-82506</v>
      </c>
    </row>
    <row r="5" spans="1:3">
      <c t="s" r="A5" s="4">
        <v>318</v>
      </c>
      <c t="n" r="B5" s="6">
        <v>4057592</v>
      </c>
      <c t="n" r="C5" s="6">
        <v>4328468</v>
      </c>
    </row>
    <row r="6" spans="1:3">
      <c t="s" r="A6" s="4">
        <v>319</v>
      </c>
      <c t="n" r="B6" s="6">
        <v>-200839</v>
      </c>
      <c t="n" r="C6" s="6">
        <v>-56725</v>
      </c>
    </row>
    <row r="7" spans="1:3">
      <c t="s" r="A7" s="4">
        <v>320</v>
      </c>
      <c t="n" r="B7" s="6">
        <v>3856753</v>
      </c>
      <c t="n" r="C7" s="6">
        <v>4271743</v>
      </c>
    </row>
    <row r="8" spans="1:3">
      <c t="s" r="A8" s="4">
        <v>321</v>
      </c>
    </row>
    <row r="9" spans="1:3">
      <c t="s" r="A9" s="3">
        <v>315</v>
      </c>
    </row>
    <row r="10" spans="1:3">
      <c t="s" r="A10" s="4">
        <v>316</v>
      </c>
      <c t="n" r="B10" s="6">
        <v>1277250</v>
      </c>
      <c t="n" r="C10" s="6">
        <v>1283750</v>
      </c>
    </row>
    <row r="11" spans="1:3">
      <c t="s" r="A11" s="4">
        <v>322</v>
      </c>
    </row>
    <row r="12" spans="1:3">
      <c t="s" r="A12" s="3">
        <v>315</v>
      </c>
    </row>
    <row r="13" spans="1:3">
      <c t="s" r="A13" s="4">
        <v>316</v>
      </c>
      <c t="n" r="B13" s="6">
        <v>1847750</v>
      </c>
      <c t="n" r="C13" s="6">
        <v>1857250</v>
      </c>
    </row>
    <row r="14" spans="1:3">
      <c t="s" r="A14" s="4">
        <v>323</v>
      </c>
    </row>
    <row r="15" spans="1:3">
      <c t="s" r="A15" s="3">
        <v>315</v>
      </c>
    </row>
    <row r="16" spans="1:3">
      <c t="s" r="A16" s="4">
        <v>316</v>
      </c>
      <c t="n" r="B16" s="6">
        <v>413368</v>
      </c>
      <c t="n" r="C16" s="6">
        <v>432821</v>
      </c>
    </row>
    <row r="17" spans="1:3">
      <c t="s" r="A17" s="4">
        <v>324</v>
      </c>
    </row>
    <row r="18" spans="1:3">
      <c t="s" r="A18" s="3">
        <v>315</v>
      </c>
    </row>
    <row r="19" spans="1:3">
      <c t="s" r="A19" s="4">
        <v>316</v>
      </c>
      <c t="n" r="B19" s="6">
        <v>130974</v>
      </c>
      <c t="n" r="C19" s="6">
        <v>229411</v>
      </c>
    </row>
    <row r="20" spans="1:3">
      <c t="s" r="A20" s="4">
        <v>308</v>
      </c>
    </row>
    <row r="21" spans="1:3">
      <c t="s" r="A21" s="3">
        <v>315</v>
      </c>
    </row>
    <row r="22" spans="1:3">
      <c t="s" r="A22" s="4">
        <v>316</v>
      </c>
      <c t="n" r="B22" s="7">
        <v>459723</v>
      </c>
      <c t="n" r="C22" s="7">
        <v>6077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25</v>
      </c>
      <c t="s" r="B1" s="2">
        <v>29</v>
      </c>
      <c t="s" r="C1" s="2">
        <v>30</v>
      </c>
    </row>
    <row r="2" spans="1:3">
      <c t="s" r="A2" s="3">
        <v>326</v>
      </c>
    </row>
    <row r="3" spans="1:3">
      <c t="s" r="A3" s="4">
        <v>327</v>
      </c>
      <c t="n" r="B3" s="7">
        <v>216800</v>
      </c>
    </row>
    <row r="4" spans="1:3">
      <c t="s" r="A4" s="4">
        <v>328</v>
      </c>
      <c t="n" r="B4" s="6">
        <v>530628</v>
      </c>
    </row>
    <row r="5" spans="1:3">
      <c t="s" r="A5" s="4">
        <v>329</v>
      </c>
      <c t="n" r="B5" s="6">
        <v>201878</v>
      </c>
    </row>
    <row r="6" spans="1:3">
      <c t="s" r="A6" s="4">
        <v>330</v>
      </c>
      <c t="n" r="B6" s="6">
        <v>182759</v>
      </c>
    </row>
    <row r="7" spans="1:3">
      <c t="s" r="A7" s="4">
        <v>331</v>
      </c>
      <c t="n" r="B7" s="6">
        <v>2997000</v>
      </c>
    </row>
    <row r="8" spans="1:3">
      <c t="s" r="A8" s="4">
        <v>316</v>
      </c>
      <c t="n" r="B8" s="6">
        <v>4129065</v>
      </c>
    </row>
    <row r="9" spans="1:3">
      <c t="s" r="A9" s="4">
        <v>317</v>
      </c>
      <c t="n" r="B9" s="6">
        <v>-71473</v>
      </c>
      <c t="n" r="C9" s="7">
        <v>-82506</v>
      </c>
    </row>
    <row r="10" spans="1:3">
      <c t="s" r="A10" s="4">
        <v>318</v>
      </c>
      <c t="n" r="B10" s="7">
        <v>4057592</v>
      </c>
      <c t="n" r="C10" s="7">
        <v>43284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332</v>
      </c>
      <c t="s" r="B1" s="2">
        <v>1</v>
      </c>
    </row>
    <row r="2" spans="1:4">
      <c t="s" r="B2" s="2">
        <v>29</v>
      </c>
      <c t="s" r="C2" s="2">
        <v>83</v>
      </c>
      <c t="s" r="D2" s="2">
        <v>30</v>
      </c>
    </row>
    <row r="3" spans="1:4">
      <c t="s" r="A3" s="3">
        <v>315</v>
      </c>
    </row>
    <row r="4" spans="1:4">
      <c t="s" r="A4" s="4">
        <v>333</v>
      </c>
      <c t="n" r="B4" s="7">
        <v>4129065</v>
      </c>
    </row>
    <row r="5" spans="1:4">
      <c t="s" r="A5" s="4">
        <v>334</v>
      </c>
      <c t="n" r="B5" s="7">
        <v>125001</v>
      </c>
      <c t="n" r="C5" s="7">
        <v>0</v>
      </c>
    </row>
    <row r="6" spans="1:4">
      <c t="s" r="A6" s="4">
        <v>324</v>
      </c>
    </row>
    <row r="7" spans="1:4">
      <c t="s" r="A7" s="3">
        <v>315</v>
      </c>
    </row>
    <row r="8" spans="1:4">
      <c t="s" r="A8" s="4">
        <v>335</v>
      </c>
      <c t="s" r="B8" s="4">
        <v>336</v>
      </c>
    </row>
    <row r="9" spans="1:4">
      <c t="s" r="A9" s="4">
        <v>337</v>
      </c>
      <c t="n" r="B9" s="7">
        <v>500000</v>
      </c>
    </row>
    <row r="10" spans="1:4">
      <c t="s" r="A10" s="4">
        <v>309</v>
      </c>
      <c t="s" r="B10" s="4">
        <v>338</v>
      </c>
    </row>
    <row r="11" spans="1:4">
      <c t="s" r="A11" s="4">
        <v>339</v>
      </c>
      <c t="s" r="B11" s="4">
        <v>340</v>
      </c>
    </row>
    <row r="12" spans="1:4">
      <c t="s" r="A12" s="4">
        <v>341</v>
      </c>
      <c t="n" r="B12" s="7">
        <v>369026</v>
      </c>
    </row>
    <row r="13" spans="1:4">
      <c t="s" r="A13" s="4">
        <v>333</v>
      </c>
      <c t="n" r="B13" s="6">
        <v>130974</v>
      </c>
      <c t="n" r="D13" s="7">
        <v>229411</v>
      </c>
    </row>
    <row r="14" spans="1:4">
      <c t="s" r="A14" s="4">
        <v>334</v>
      </c>
      <c t="n" r="B14" s="7">
        <v>57160</v>
      </c>
    </row>
    <row r="15" spans="1:4">
      <c t="s" r="A15" s="4">
        <v>342</v>
      </c>
    </row>
    <row r="16" spans="1:4">
      <c t="s" r="A16" s="3">
        <v>315</v>
      </c>
    </row>
    <row r="17" spans="1:4">
      <c t="s" r="A17" s="4">
        <v>343</v>
      </c>
      <c t="s" r="B17" s="4">
        <v>344</v>
      </c>
    </row>
    <row r="18" spans="1:4">
      <c t="s" r="A18" s="4">
        <v>308</v>
      </c>
    </row>
    <row r="19" spans="1:4">
      <c t="s" r="A19" s="3">
        <v>315</v>
      </c>
    </row>
    <row r="20" spans="1:4">
      <c t="s" r="A20" s="4">
        <v>335</v>
      </c>
      <c t="s" r="B20" s="4">
        <v>345</v>
      </c>
    </row>
    <row r="21" spans="1:4">
      <c t="s" r="A21" s="4">
        <v>337</v>
      </c>
      <c t="n" r="B21" s="7">
        <v>800000</v>
      </c>
    </row>
    <row r="22" spans="1:4">
      <c t="s" r="A22" s="4">
        <v>309</v>
      </c>
      <c t="s" r="B22" s="4">
        <v>310</v>
      </c>
    </row>
    <row r="23" spans="1:4">
      <c t="s" r="A23" s="4">
        <v>339</v>
      </c>
      <c t="s" r="B23" s="4">
        <v>340</v>
      </c>
    </row>
    <row r="24" spans="1:4">
      <c t="s" r="A24" s="4">
        <v>341</v>
      </c>
      <c t="n" r="B24" s="7">
        <v>340277</v>
      </c>
    </row>
    <row r="25" spans="1:4">
      <c t="s" r="A25" s="4">
        <v>333</v>
      </c>
      <c t="n" r="B25" s="6">
        <v>459723</v>
      </c>
      <c t="n" r="D25" s="7">
        <v>607742</v>
      </c>
    </row>
    <row r="26" spans="1:4">
      <c t="s" r="A26" s="4">
        <v>334</v>
      </c>
      <c t="n" r="B26" s="7">
        <v>67841</v>
      </c>
    </row>
    <row r="27" spans="1:4">
      <c t="s" r="A27" s="4">
        <v>346</v>
      </c>
    </row>
    <row r="28" spans="1:4">
      <c t="s" r="A28" s="3">
        <v>315</v>
      </c>
    </row>
    <row r="29" spans="1:4">
      <c t="s" r="A29" s="4">
        <v>343</v>
      </c>
      <c t="s" r="B29" s="4">
        <v>3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14"/>
  </cols>
  <sheetData>
    <row r="1" spans="1:6">
      <c t="s" r="A1" s="1">
        <v>347</v>
      </c>
      <c t="s" r="B1" s="2">
        <v>348</v>
      </c>
      <c t="s" r="C1" s="2">
        <v>1</v>
      </c>
      <c t="s" r="E1" s="2">
        <v>229</v>
      </c>
    </row>
    <row r="2" spans="1:6">
      <c t="s" r="B2" s="2">
        <v>349</v>
      </c>
      <c t="s" r="C2" s="2">
        <v>29</v>
      </c>
      <c t="s" r="D2" s="2">
        <v>83</v>
      </c>
      <c t="s" r="E2" s="2">
        <v>350</v>
      </c>
      <c t="s" r="F2" s="2">
        <v>351</v>
      </c>
    </row>
    <row r="3" spans="1:6">
      <c t="s" r="A3" s="3">
        <v>315</v>
      </c>
    </row>
    <row r="4" spans="1:6">
      <c t="s" r="A4" s="4">
        <v>352</v>
      </c>
      <c t="n" r="C4" s="7">
        <v>35452</v>
      </c>
      <c t="n" r="D4" s="7">
        <v>25726</v>
      </c>
    </row>
    <row r="5" spans="1:6">
      <c t="s" r="A5" s="4">
        <v>321</v>
      </c>
    </row>
    <row r="6" spans="1:6">
      <c t="s" r="A6" s="3">
        <v>315</v>
      </c>
    </row>
    <row r="7" spans="1:6">
      <c t="s" r="A7" s="4">
        <v>335</v>
      </c>
      <c t="s" r="C7" s="4">
        <v>353</v>
      </c>
    </row>
    <row r="8" spans="1:6">
      <c t="s" r="A8" s="4">
        <v>354</v>
      </c>
      <c t="n" r="C8" s="7">
        <v>1300000</v>
      </c>
    </row>
    <row r="9" spans="1:6">
      <c t="s" r="A9" s="4">
        <v>355</v>
      </c>
      <c t="s" r="C9" s="4">
        <v>356</v>
      </c>
    </row>
    <row r="10" spans="1:6">
      <c t="s" r="A10" s="4">
        <v>357</v>
      </c>
    </row>
    <row r="11" spans="1:6">
      <c t="s" r="A11" s="3">
        <v>315</v>
      </c>
    </row>
    <row r="12" spans="1:6">
      <c t="s" r="A12" s="4">
        <v>352</v>
      </c>
      <c t="n" r="E12" s="7">
        <v>1300000</v>
      </c>
    </row>
    <row r="13" spans="1:6">
      <c t="s" r="A13" s="4">
        <v>322</v>
      </c>
    </row>
    <row r="14" spans="1:6">
      <c t="s" r="A14" s="3">
        <v>315</v>
      </c>
    </row>
    <row r="15" spans="1:6">
      <c t="s" r="A15" s="4">
        <v>335</v>
      </c>
      <c t="s" r="C15" s="4">
        <v>358</v>
      </c>
    </row>
    <row r="16" spans="1:6">
      <c t="s" r="A16" s="4">
        <v>354</v>
      </c>
      <c t="n" r="C16" s="7">
        <v>1800000</v>
      </c>
    </row>
    <row r="17" spans="1:6">
      <c t="s" r="A17" s="4">
        <v>359</v>
      </c>
    </row>
    <row r="18" spans="1:6">
      <c t="s" r="A18" s="3">
        <v>315</v>
      </c>
    </row>
    <row r="19" spans="1:6">
      <c t="s" r="A19" s="4">
        <v>354</v>
      </c>
      <c t="n" r="C19" s="6">
        <v>975000</v>
      </c>
    </row>
    <row r="20" spans="1:6">
      <c t="s" r="A20" s="4">
        <v>360</v>
      </c>
    </row>
    <row r="21" spans="1:6">
      <c t="s" r="A21" s="3">
        <v>315</v>
      </c>
    </row>
    <row r="22" spans="1:6">
      <c t="s" r="A22" s="4">
        <v>354</v>
      </c>
      <c t="n" r="C22" s="7">
        <v>825000</v>
      </c>
    </row>
    <row r="23" spans="1:6">
      <c t="s" r="A23" s="4">
        <v>361</v>
      </c>
    </row>
    <row r="24" spans="1:6">
      <c t="s" r="A24" s="3">
        <v>315</v>
      </c>
    </row>
    <row r="25" spans="1:6">
      <c t="s" r="A25" s="4">
        <v>335</v>
      </c>
      <c t="s" r="C25" s="4">
        <v>362</v>
      </c>
    </row>
    <row r="26" spans="1:6">
      <c t="s" r="A26" s="4">
        <v>354</v>
      </c>
      <c t="n" r="C26" s="7">
        <v>100000</v>
      </c>
    </row>
    <row r="27" spans="1:6">
      <c t="s" r="A27" s="4">
        <v>363</v>
      </c>
      <c t="s" r="C27" s="4">
        <v>364</v>
      </c>
    </row>
    <row r="28" spans="1:6">
      <c t="s" r="A28" s="4">
        <v>323</v>
      </c>
    </row>
    <row r="29" spans="1:6">
      <c t="s" r="A29" s="3">
        <v>315</v>
      </c>
    </row>
    <row r="30" spans="1:6">
      <c t="s" r="A30" s="4">
        <v>335</v>
      </c>
      <c t="s" r="C30" s="4">
        <v>365</v>
      </c>
    </row>
    <row r="31" spans="1:6">
      <c t="s" r="A31" s="4">
        <v>366</v>
      </c>
      <c t="n" r="C31" s="7">
        <v>475000</v>
      </c>
    </row>
    <row r="32" spans="1:6">
      <c t="s" r="A32" s="4">
        <v>367</v>
      </c>
      <c t="s" r="C32" s="4">
        <v>244</v>
      </c>
    </row>
    <row r="33" spans="1:6">
      <c t="s" r="A33" s="4">
        <v>368</v>
      </c>
      <c t="s" r="C33" s="4">
        <v>257</v>
      </c>
    </row>
    <row r="34" spans="1:6">
      <c t="s" r="A34" s="4">
        <v>369</v>
      </c>
      <c t="n" r="B34" s="7">
        <v>462000</v>
      </c>
    </row>
    <row r="35" spans="1:6">
      <c t="s" r="A35" s="4">
        <v>370</v>
      </c>
      <c t="n" r="C35" s="7">
        <v>15000</v>
      </c>
    </row>
    <row r="36" spans="1:6">
      <c t="s" r="A36" s="4">
        <v>371</v>
      </c>
      <c t="s" r="C36" s="4">
        <v>372</v>
      </c>
    </row>
    <row r="37" spans="1:6">
      <c t="s" r="A37" s="4">
        <v>373</v>
      </c>
      <c t="n" r="F37" s="7">
        <v>14589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374</v>
      </c>
      <c t="s" r="B1" s="2">
        <v>1</v>
      </c>
    </row>
    <row r="2" spans="1:3">
      <c t="s" r="B2" s="2">
        <v>29</v>
      </c>
      <c t="s" r="C2" s="2">
        <v>83</v>
      </c>
    </row>
    <row r="3" spans="1:3">
      <c t="s" r="A3" s="3">
        <v>375</v>
      </c>
    </row>
    <row r="4" spans="1:3">
      <c t="s" r="A4" s="4">
        <v>376</v>
      </c>
      <c t="n" r="B4" s="7">
        <v>129791</v>
      </c>
      <c t="n" r="C4" s="7">
        <v>149804</v>
      </c>
    </row>
    <row r="5" spans="1:3">
      <c t="s" r="A5" s="4">
        <v>377</v>
      </c>
      <c t="n" r="B5" s="7">
        <v>12361</v>
      </c>
      <c t="n" r="C5" s="7">
        <v>14378</v>
      </c>
    </row>
    <row r="6" spans="1:3">
      <c t="s" r="A6" s="4">
        <v>378</v>
      </c>
      <c t="s" r="B6" s="4">
        <v>379</v>
      </c>
      <c t="s" r="C6" s="4">
        <v>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9</v>
      </c>
      <c t="s" r="C2" s="2">
        <v>83</v>
      </c>
    </row>
    <row r="3" spans="1:3">
      <c t="s" r="A3" s="3">
        <v>107</v>
      </c>
    </row>
    <row r="4" spans="1:3">
      <c t="s" r="A4" s="4">
        <v>108</v>
      </c>
      <c t="n" r="B4" s="7">
        <v>444088</v>
      </c>
      <c t="n" r="C4" s="7">
        <v>116013</v>
      </c>
    </row>
    <row r="5" spans="1:3">
      <c t="s" r="A5" s="3">
        <v>109</v>
      </c>
    </row>
    <row r="6" spans="1:3">
      <c t="s" r="A6" s="4">
        <v>110</v>
      </c>
      <c t="n" r="B6" s="6">
        <v>518</v>
      </c>
      <c t="n" r="C6" s="6">
        <v>516</v>
      </c>
    </row>
    <row r="7" spans="1:3">
      <c t="s" r="A7" s="4">
        <v>111</v>
      </c>
      <c t="n" r="B7" s="6">
        <v>0</v>
      </c>
      <c t="n" r="C7" s="6">
        <v>42</v>
      </c>
    </row>
    <row r="8" spans="1:3">
      <c t="s" r="A8" s="4">
        <v>112</v>
      </c>
      <c t="n" r="B8" s="6">
        <v>518</v>
      </c>
      <c t="n" r="C8" s="6">
        <v>558</v>
      </c>
    </row>
    <row r="9" spans="1:3">
      <c t="s" r="A9" s="4">
        <v>113</v>
      </c>
      <c t="n" r="B9" s="7">
        <v>444606</v>
      </c>
      <c t="n" r="C9" s="7">
        <v>1165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1</v>
      </c>
      <c t="s" r="B1" s="2">
        <v>29</v>
      </c>
      <c t="s" r="C1" s="2">
        <v>30</v>
      </c>
    </row>
    <row r="2" spans="1:3">
      <c t="s" r="A2" s="3">
        <v>382</v>
      </c>
    </row>
    <row r="3" spans="1:3">
      <c t="s" r="A3" s="4">
        <v>383</v>
      </c>
      <c t="n" r="B3" s="7">
        <v>0</v>
      </c>
      <c t="n" r="C3" s="7">
        <v>3494</v>
      </c>
    </row>
    <row r="4" spans="1:3">
      <c t="s" r="A4" s="4">
        <v>384</v>
      </c>
      <c t="n" r="B4" s="6">
        <v>-6703</v>
      </c>
      <c t="n" r="C4" s="6">
        <v>-8931</v>
      </c>
    </row>
    <row r="5" spans="1:3">
      <c t="s" r="A5" s="4">
        <v>385</v>
      </c>
      <c t="n" r="B5" s="6">
        <v>-1356</v>
      </c>
      <c t="n" r="C5" s="6">
        <v>-2743</v>
      </c>
    </row>
    <row r="6" spans="1:3">
      <c t="s" r="A6" s="4">
        <v>386</v>
      </c>
    </row>
    <row r="7" spans="1:3">
      <c t="s" r="A7" s="3">
        <v>382</v>
      </c>
    </row>
    <row r="8" spans="1:3">
      <c t="s" r="A8" s="4">
        <v>387</v>
      </c>
      <c t="n" r="B8" s="6">
        <v>-8059</v>
      </c>
      <c t="n" r="C8" s="6">
        <v>-8180</v>
      </c>
    </row>
    <row r="9" spans="1:3">
      <c t="s" r="A9" s="4">
        <v>388</v>
      </c>
    </row>
    <row r="10" spans="1:3">
      <c t="s" r="A10" s="3">
        <v>382</v>
      </c>
    </row>
    <row r="11" spans="1:3">
      <c t="s" r="A11" s="4">
        <v>383</v>
      </c>
      <c t="n" r="B11" s="6">
        <v>0</v>
      </c>
      <c t="n" r="C11" s="6">
        <v>3494</v>
      </c>
    </row>
    <row r="12" spans="1:3">
      <c t="s" r="A12" s="4">
        <v>384</v>
      </c>
      <c t="n" r="B12" s="6">
        <v>-6703</v>
      </c>
      <c t="n" r="C12" s="6">
        <v>-8931</v>
      </c>
    </row>
    <row r="13" spans="1:3">
      <c t="s" r="A13" s="4">
        <v>385</v>
      </c>
      <c t="n" r="B13" s="7">
        <v>-1356</v>
      </c>
      <c t="n" r="C13" s="7">
        <v>-27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9</v>
      </c>
      <c t="s" r="B1" s="2">
        <v>1</v>
      </c>
    </row>
    <row r="2" spans="1:3">
      <c t="s" r="B2" s="2">
        <v>29</v>
      </c>
      <c t="s" r="C2" s="2">
        <v>83</v>
      </c>
    </row>
    <row r="3" spans="1:3">
      <c t="s" r="A3" s="3">
        <v>382</v>
      </c>
    </row>
    <row r="4" spans="1:3">
      <c t="s" r="A4" s="4">
        <v>390</v>
      </c>
      <c t="n" r="B4" s="7">
        <v>-6547</v>
      </c>
      <c t="n" r="C4" s="7">
        <v>-10061</v>
      </c>
    </row>
    <row r="5" spans="1:3">
      <c t="s" r="A5" s="4">
        <v>386</v>
      </c>
    </row>
    <row r="6" spans="1:3">
      <c t="s" r="A6" s="3">
        <v>382</v>
      </c>
    </row>
    <row r="7" spans="1:3">
      <c t="s" r="A7" s="4">
        <v>283</v>
      </c>
      <c t="n" r="B7" s="6">
        <v>-6547</v>
      </c>
      <c t="n" r="C7" s="6">
        <v>-10061</v>
      </c>
    </row>
    <row r="8" spans="1:3">
      <c t="s" r="A8" s="4">
        <v>388</v>
      </c>
    </row>
    <row r="9" spans="1:3">
      <c t="s" r="A9" s="3">
        <v>382</v>
      </c>
    </row>
    <row r="10" spans="1:3">
      <c t="s" r="A10" s="4">
        <v>390</v>
      </c>
      <c t="n" r="B10" s="7">
        <v>-6547</v>
      </c>
      <c t="n" r="C10" s="7">
        <v>-100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91</v>
      </c>
      <c t="s" r="B1" s="2">
        <v>285</v>
      </c>
    </row>
    <row r="2" spans="1:2">
      <c t="s" r="A2" s="3">
        <v>392</v>
      </c>
    </row>
    <row r="3" spans="1:2">
      <c t="s" r="A3" s="4">
        <v>283</v>
      </c>
      <c t="n" r="B3" s="7">
        <v>-8059</v>
      </c>
    </row>
    <row r="4" spans="1:2">
      <c t="s" r="A4" s="4">
        <v>393</v>
      </c>
    </row>
    <row r="5" spans="1:2">
      <c t="s" r="A5" s="3">
        <v>392</v>
      </c>
    </row>
    <row r="6" spans="1:2">
      <c t="s" r="A6" s="4">
        <v>394</v>
      </c>
      <c t="n" r="B6" s="6">
        <v>-8059</v>
      </c>
    </row>
    <row r="7" spans="1:2">
      <c t="s" r="A7" s="4">
        <v>395</v>
      </c>
    </row>
    <row r="8" spans="1:2">
      <c t="s" r="A8" s="3">
        <v>392</v>
      </c>
    </row>
    <row r="9" spans="1:2">
      <c t="s" r="A9" s="4">
        <v>283</v>
      </c>
      <c t="n" r="B9" s="6">
        <v>-8059</v>
      </c>
    </row>
    <row r="10" spans="1:2">
      <c t="s" r="A10" s="4">
        <v>396</v>
      </c>
    </row>
    <row r="11" spans="1:2">
      <c t="s" r="A11" s="3">
        <v>392</v>
      </c>
    </row>
    <row r="12" spans="1:2">
      <c t="s" r="A12" s="4">
        <v>394</v>
      </c>
      <c t="n" r="B12" s="7">
        <v>-80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397</v>
      </c>
      <c t="s" r="B1" s="2">
        <v>1</v>
      </c>
    </row>
    <row r="2" spans="1:3">
      <c t="s" r="B2" s="2">
        <v>285</v>
      </c>
      <c t="s" r="C2" s="2">
        <v>398</v>
      </c>
    </row>
    <row r="3" spans="1:3">
      <c t="s" r="A3" s="3">
        <v>399</v>
      </c>
    </row>
    <row r="4" spans="1:3">
      <c t="s" r="A4" s="4">
        <v>110</v>
      </c>
      <c t="n" r="B4" s="7">
        <v>518</v>
      </c>
      <c t="n" r="C4" s="7">
        <v>516</v>
      </c>
    </row>
    <row r="5" spans="1:3">
      <c t="s" r="A5" s="4">
        <v>400</v>
      </c>
      <c t="n" r="B5" s="7">
        <v>1035</v>
      </c>
    </row>
    <row r="6" spans="1:3">
      <c t="s" r="A6" s="4">
        <v>401</v>
      </c>
    </row>
    <row r="7" spans="1:3">
      <c t="s" r="A7" s="3">
        <v>399</v>
      </c>
    </row>
    <row r="8" spans="1:3">
      <c t="s" r="A8" s="4">
        <v>402</v>
      </c>
      <c t="n" r="B8" s="6">
        <v>5</v>
      </c>
    </row>
    <row r="9" spans="1:3">
      <c t="s" r="A9" s="4">
        <v>403</v>
      </c>
      <c t="n" r="B9" s="7">
        <v>1000000</v>
      </c>
    </row>
    <row r="10" spans="1:3">
      <c t="s" r="A10" s="4">
        <v>404</v>
      </c>
      <c t="s" r="B10" s="4">
        <v>4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9</v>
      </c>
      <c t="s" r="C2" s="2">
        <v>30</v>
      </c>
    </row>
    <row r="3" spans="1:3">
      <c t="s" r="A3" s="3">
        <v>407</v>
      </c>
    </row>
    <row r="4" spans="1:3">
      <c t="s" r="A4" s="4">
        <v>408</v>
      </c>
      <c t="n" r="B4" s="7">
        <v>4057592</v>
      </c>
      <c t="n" r="C4" s="7">
        <v>4328468</v>
      </c>
    </row>
    <row r="5" spans="1:3">
      <c t="s" r="A5" s="4">
        <v>323</v>
      </c>
    </row>
    <row r="6" spans="1:3">
      <c t="s" r="A6" s="3">
        <v>407</v>
      </c>
    </row>
    <row r="7" spans="1:3">
      <c t="s" r="A7" s="4">
        <v>256</v>
      </c>
      <c t="s" r="B7" s="4">
        <v>257</v>
      </c>
    </row>
    <row r="8" spans="1:3">
      <c t="s" r="A8" s="4">
        <v>324</v>
      </c>
    </row>
    <row r="9" spans="1:3">
      <c t="s" r="A9" s="3">
        <v>407</v>
      </c>
    </row>
    <row r="10" spans="1:3">
      <c t="s" r="A10" s="4">
        <v>409</v>
      </c>
      <c t="n" r="B10" s="7">
        <v>75638</v>
      </c>
      <c t="n" r="C10" s="6">
        <v>100367</v>
      </c>
    </row>
    <row r="11" spans="1:3">
      <c t="s" r="A11" s="4">
        <v>408</v>
      </c>
      <c t="n" r="B11" s="6">
        <v>129617</v>
      </c>
      <c t="n" r="C11" s="6">
        <v>226655</v>
      </c>
    </row>
    <row r="12" spans="1:3">
      <c t="s" r="A12" s="4">
        <v>410</v>
      </c>
    </row>
    <row r="13" spans="1:3">
      <c t="s" r="A13" s="3">
        <v>407</v>
      </c>
    </row>
    <row r="14" spans="1:3">
      <c t="s" r="A14" s="4">
        <v>409</v>
      </c>
      <c t="n" r="B14" s="6">
        <v>231011</v>
      </c>
      <c t="n" r="C14" s="6">
        <v>357431</v>
      </c>
    </row>
    <row r="15" spans="1:3">
      <c t="s" r="A15" s="4">
        <v>408</v>
      </c>
      <c t="n" r="B15" s="6">
        <v>456475</v>
      </c>
      <c t="n" r="C15" s="6">
        <v>601845</v>
      </c>
    </row>
    <row r="16" spans="1:3">
      <c t="s" r="A16" s="4">
        <v>322</v>
      </c>
    </row>
    <row r="17" spans="1:3">
      <c t="s" r="A17" s="3">
        <v>407</v>
      </c>
    </row>
    <row r="18" spans="1:3">
      <c t="s" r="A18" s="4">
        <v>409</v>
      </c>
      <c t="n" r="B18" s="6">
        <v>746029</v>
      </c>
      <c t="n" r="C18" s="6">
        <v>427168</v>
      </c>
    </row>
    <row r="19" spans="1:3">
      <c t="s" r="A19" s="4">
        <v>408</v>
      </c>
      <c t="n" r="B19" s="6">
        <v>1809430</v>
      </c>
      <c t="n" r="C19" s="6">
        <v>1814746</v>
      </c>
    </row>
    <row r="20" spans="1:3">
      <c t="s" r="A20" s="4">
        <v>321</v>
      </c>
    </row>
    <row r="21" spans="1:3">
      <c t="s" r="A21" s="3">
        <v>407</v>
      </c>
    </row>
    <row r="22" spans="1:3">
      <c t="s" r="A22" s="4">
        <v>409</v>
      </c>
      <c t="n" r="B22" s="6">
        <v>835002</v>
      </c>
      <c t="n" r="C22" s="6">
        <v>628242</v>
      </c>
    </row>
    <row r="23" spans="1:3">
      <c t="s" r="A23" s="4">
        <v>408</v>
      </c>
      <c t="n" r="B23" s="7">
        <v>1253080</v>
      </c>
      <c t="n" r="C23" s="7">
        <v>1257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411</v>
      </c>
      <c t="s" r="B1" s="2">
        <v>1</v>
      </c>
    </row>
    <row r="2" spans="1:2">
      <c t="s" r="B2" s="2">
        <v>412</v>
      </c>
    </row>
    <row r="3" spans="1:2">
      <c t="s" r="A3" s="3">
        <v>413</v>
      </c>
    </row>
    <row r="4" spans="1:2">
      <c t="s" r="A4" s="4">
        <v>414</v>
      </c>
      <c t="n" r="B4" s="6">
        <v>405298</v>
      </c>
    </row>
    <row r="5" spans="1:2">
      <c t="s" r="A5" s="4">
        <v>415</v>
      </c>
      <c t="n" r="B5" s="6">
        <v>-155298</v>
      </c>
    </row>
    <row r="6" spans="1:2">
      <c t="s" r="A6" s="4">
        <v>416</v>
      </c>
      <c t="n" r="B6" s="6">
        <v>250000</v>
      </c>
    </row>
    <row r="7" spans="1:2">
      <c t="s" r="A7" s="3">
        <v>417</v>
      </c>
    </row>
    <row r="8" spans="1:2">
      <c t="s" r="A8" s="4">
        <v>418</v>
      </c>
      <c t="n" r="B8" s="10">
        <v>10.8</v>
      </c>
    </row>
    <row r="9" spans="1:2">
      <c t="s" r="A9" s="4">
        <v>419</v>
      </c>
      <c t="n" r="B9" s="11">
        <v>10.08</v>
      </c>
    </row>
    <row r="10" spans="1:2">
      <c t="s" r="A10" s="4">
        <v>420</v>
      </c>
      <c t="n" r="B10" s="8">
        <v>11.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 customWidth="1" max="9" min="9" width="16"/>
    <col customWidth="1" max="10" min="10" width="14"/>
    <col customWidth="1" max="11" min="11" width="14"/>
    <col customWidth="1" max="12" min="12" width="14"/>
  </cols>
  <sheetData>
    <row r="1" spans="1:12">
      <c t="s" r="A1" s="1">
        <v>421</v>
      </c>
      <c t="s" r="B1" s="2">
        <v>227</v>
      </c>
      <c t="s" r="C1" s="2">
        <v>228</v>
      </c>
      <c t="s" r="E1" s="2">
        <v>1</v>
      </c>
      <c t="s" r="G1" s="2">
        <v>229</v>
      </c>
      <c t="s" r="H1" s="2">
        <v>422</v>
      </c>
      <c t="s" r="I1" s="2">
        <v>230</v>
      </c>
    </row>
    <row r="2" spans="1:12">
      <c t="s" r="B2" s="2">
        <v>232</v>
      </c>
      <c t="s" r="C2" s="2">
        <v>272</v>
      </c>
      <c t="s" r="D2" s="2">
        <v>233</v>
      </c>
      <c t="s" r="E2" s="2">
        <v>29</v>
      </c>
      <c t="s" r="F2" s="2">
        <v>83</v>
      </c>
      <c t="s" r="G2" s="2">
        <v>234</v>
      </c>
      <c t="s" r="H2" s="2">
        <v>423</v>
      </c>
      <c t="s" r="I2" s="2">
        <v>30</v>
      </c>
      <c t="s" r="J2" s="2">
        <v>424</v>
      </c>
      <c t="s" r="K2" s="2">
        <v>236</v>
      </c>
      <c t="s" r="L2" s="2">
        <v>425</v>
      </c>
    </row>
    <row r="3" spans="1:12">
      <c t="s" r="A3" s="4">
        <v>77</v>
      </c>
      <c t="n" r="E3" s="6">
        <v>1000000000</v>
      </c>
      <c t="n" r="I3" s="6">
        <v>1000000000</v>
      </c>
    </row>
    <row r="4" spans="1:12">
      <c t="s" r="A4" s="4">
        <v>76</v>
      </c>
      <c t="n" r="C4" s="8">
        <v>0.01</v>
      </c>
      <c t="n" r="E4" s="8">
        <v>0.01</v>
      </c>
      <c t="n" r="I4" s="8">
        <v>0.01</v>
      </c>
    </row>
    <row r="5" spans="1:12">
      <c t="s" r="A5" s="4">
        <v>73</v>
      </c>
      <c t="n" r="E5" s="6">
        <v>500000000</v>
      </c>
      <c t="n" r="I5" s="6">
        <v>500000000</v>
      </c>
    </row>
    <row r="6" spans="1:12">
      <c t="s" r="A6" s="4">
        <v>72</v>
      </c>
      <c t="n" r="E6" s="8">
        <v>0.01</v>
      </c>
      <c t="n" r="I6" s="8">
        <v>0.01</v>
      </c>
    </row>
    <row r="7" spans="1:12">
      <c t="s" r="A7" s="4">
        <v>273</v>
      </c>
      <c t="n" r="C7" s="6">
        <v>28571428</v>
      </c>
    </row>
    <row r="8" spans="1:12">
      <c t="s" r="A8" s="4">
        <v>426</v>
      </c>
      <c t="n" r="C8" s="7">
        <v>7</v>
      </c>
    </row>
    <row r="9" spans="1:12">
      <c t="s" r="A9" s="4">
        <v>125</v>
      </c>
      <c t="n" r="C9" s="7">
        <v>194134</v>
      </c>
      <c t="n" r="E9" s="7">
        <v>0</v>
      </c>
      <c t="n" r="F9" s="7">
        <v>192707</v>
      </c>
    </row>
    <row r="10" spans="1:12">
      <c t="s" r="A10" s="4">
        <v>427</v>
      </c>
      <c t="n" r="L10" s="6">
        <v>2000000</v>
      </c>
    </row>
    <row r="11" spans="1:12">
      <c t="s" r="A11" s="4">
        <v>428</v>
      </c>
      <c t="n" r="E11" s="6">
        <v>370250</v>
      </c>
    </row>
    <row r="12" spans="1:12">
      <c t="s" r="A12" s="4">
        <v>429</v>
      </c>
      <c t="n" r="E12" s="7">
        <v>906</v>
      </c>
      <c t="n" r="I12" s="7">
        <v>2299</v>
      </c>
    </row>
    <row r="13" spans="1:12">
      <c t="s" r="A13" s="4">
        <v>430</v>
      </c>
      <c t="s" r="E13" s="4">
        <v>431</v>
      </c>
    </row>
    <row r="14" spans="1:12">
      <c t="s" r="A14" s="4">
        <v>432</v>
      </c>
      <c t="n" r="E14" s="7">
        <v>915</v>
      </c>
      <c t="n" r="F14" s="7">
        <v>2381</v>
      </c>
    </row>
    <row r="15" spans="1:12">
      <c t="s" r="A15" s="4">
        <v>433</v>
      </c>
    </row>
    <row r="16" spans="1:12">
      <c t="s" r="A16" s="4">
        <v>434</v>
      </c>
      <c t="n" r="E16" s="8">
        <v>0.19</v>
      </c>
    </row>
    <row r="17" spans="1:12">
      <c t="s" r="A17" s="4">
        <v>435</v>
      </c>
    </row>
    <row r="18" spans="1:12">
      <c t="s" r="A18" s="4">
        <v>434</v>
      </c>
      <c t="n" r="E18" s="8">
        <v>0.19</v>
      </c>
    </row>
    <row r="19" spans="1:12">
      <c t="s" r="A19" s="4">
        <v>274</v>
      </c>
    </row>
    <row r="20" spans="1:12">
      <c t="s" r="A20" s="4">
        <v>436</v>
      </c>
      <c t="n" r="C20" s="7">
        <v>10000</v>
      </c>
    </row>
    <row r="21" spans="1:12">
      <c t="s" r="A21" s="4">
        <v>273</v>
      </c>
      <c t="n" r="C21" s="6">
        <v>1428571</v>
      </c>
    </row>
    <row r="22" spans="1:12">
      <c t="s" r="A22" s="4">
        <v>254</v>
      </c>
    </row>
    <row r="23" spans="1:12">
      <c t="s" r="A23" s="4">
        <v>259</v>
      </c>
      <c t="n" r="B23" s="6">
        <v>56079533</v>
      </c>
    </row>
    <row r="24" spans="1:12">
      <c t="s" r="A24" s="4">
        <v>437</v>
      </c>
      <c t="n" r="K24" s="7">
        <v>120000</v>
      </c>
    </row>
    <row r="25" spans="1:12">
      <c t="s" r="A25" s="4">
        <v>260</v>
      </c>
    </row>
    <row r="26" spans="1:12">
      <c t="s" r="A26" s="4">
        <v>261</v>
      </c>
      <c t="n" r="D26" s="7">
        <v>40000</v>
      </c>
      <c t="n" r="G26" s="7">
        <v>80000</v>
      </c>
      <c t="n" r="I26" s="7">
        <v>120000</v>
      </c>
    </row>
    <row r="27" spans="1:12">
      <c t="s" r="A27" s="4">
        <v>259</v>
      </c>
      <c t="n" r="D27" s="6">
        <v>4444444</v>
      </c>
      <c t="n" r="G27" s="6">
        <v>17777778</v>
      </c>
      <c t="n" r="I27" s="6">
        <v>22222222</v>
      </c>
    </row>
    <row r="28" spans="1:12">
      <c t="s" r="A28" s="4">
        <v>438</v>
      </c>
    </row>
    <row r="29" spans="1:12">
      <c t="s" r="A29" s="4">
        <v>439</v>
      </c>
      <c t="n" r="H29" s="6">
        <v>150000</v>
      </c>
      <c t="n" r="J29" s="6">
        <v>300000</v>
      </c>
    </row>
    <row r="30" spans="1:12">
      <c t="s" r="A30" s="4">
        <v>440</v>
      </c>
      <c t="s" r="H30" s="4">
        <v>441</v>
      </c>
      <c t="s" r="J30" s="4">
        <v>441</v>
      </c>
    </row>
    <row r="31" spans="1:12">
      <c t="s" r="A31" s="4">
        <v>442</v>
      </c>
      <c t="n" r="H31" s="8">
        <v>18.37</v>
      </c>
      <c t="n" r="J31" s="8">
        <v>9.460000000000001</v>
      </c>
    </row>
  </sheetData>
  <mergeCells count="4">
    <mergeCell ref="A1:A2"/>
    <mergeCell ref="C1:D1"/>
    <mergeCell ref="E1:F1"/>
    <mergeCell ref="I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443</v>
      </c>
      <c t="s" r="B1" s="2">
        <v>1</v>
      </c>
    </row>
    <row r="2" spans="1:3">
      <c t="s" r="B2" s="2">
        <v>29</v>
      </c>
      <c t="s" r="C2" s="2">
        <v>83</v>
      </c>
    </row>
    <row r="3" spans="1:3">
      <c t="s" r="A3" s="3">
        <v>168</v>
      </c>
    </row>
    <row r="4" spans="1:3">
      <c t="s" r="A4" s="4">
        <v>444</v>
      </c>
      <c t="n" r="B4" s="7">
        <v>129791</v>
      </c>
      <c t="n" r="C4" s="7">
        <v>149804</v>
      </c>
    </row>
    <row r="5" spans="1:3">
      <c t="s" r="A5" s="4">
        <v>445</v>
      </c>
      <c t="n" r="B5" s="6">
        <v>-1816</v>
      </c>
      <c t="n" r="C5" s="6">
        <v>5419</v>
      </c>
    </row>
    <row r="6" spans="1:3">
      <c t="s" r="A6" s="4">
        <v>446</v>
      </c>
      <c t="n" r="B6" s="6">
        <v>-12361</v>
      </c>
      <c t="n" r="C6" s="6">
        <v>-14378</v>
      </c>
    </row>
    <row r="7" spans="1:3">
      <c t="s" r="A7" s="4">
        <v>447</v>
      </c>
      <c t="n" r="B7" s="6">
        <v>364</v>
      </c>
      <c t="n" r="C7" s="6">
        <v>1142</v>
      </c>
    </row>
    <row r="8" spans="1:3">
      <c t="s" r="A8" s="4">
        <v>283</v>
      </c>
      <c t="n" r="B8" s="7">
        <v>115978</v>
      </c>
      <c t="n" r="C8" s="7">
        <v>1419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8</v>
      </c>
      <c t="s" r="B1" s="2">
        <v>1</v>
      </c>
    </row>
    <row r="2" spans="1:3">
      <c t="s" r="B2" s="2">
        <v>29</v>
      </c>
      <c t="s" r="C2" s="2">
        <v>83</v>
      </c>
    </row>
    <row r="3" spans="1:3">
      <c t="s" r="A3" s="3">
        <v>171</v>
      </c>
    </row>
    <row r="4" spans="1:3">
      <c t="s" r="A4" s="4">
        <v>108</v>
      </c>
      <c t="n" r="B4" s="7">
        <v>444088</v>
      </c>
      <c t="n" r="C4" s="7">
        <v>116013</v>
      </c>
    </row>
    <row r="5" spans="1:3">
      <c t="s" r="A5" s="4">
        <v>449</v>
      </c>
      <c t="n" r="B5" s="6">
        <v>-1297</v>
      </c>
      <c t="n" r="C5" s="6">
        <v>-477</v>
      </c>
    </row>
    <row r="6" spans="1:3">
      <c t="s" r="A6" s="4">
        <v>450</v>
      </c>
      <c t="n" r="B6" s="7">
        <v>442791</v>
      </c>
      <c t="n" r="C6" s="7">
        <v>115536</v>
      </c>
    </row>
    <row r="7" spans="1:3">
      <c t="s" r="A7" s="4">
        <v>451</v>
      </c>
      <c t="n" r="B7" s="6">
        <v>111726952</v>
      </c>
      <c t="n" r="C7" s="6">
        <v>134927763</v>
      </c>
    </row>
    <row r="8" spans="1:3">
      <c t="s" r="A8" s="4">
        <v>452</v>
      </c>
      <c t="n" r="B8" s="8">
        <v>3.96</v>
      </c>
      <c t="n" r="C8" s="8">
        <v>0.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53</v>
      </c>
      <c t="s" r="B1" s="2">
        <v>285</v>
      </c>
    </row>
    <row r="2" spans="1:2">
      <c t="s" r="A2" s="3">
        <v>454</v>
      </c>
    </row>
    <row r="3" spans="1:2">
      <c t="n" r="A3" s="6">
        <v>2017</v>
      </c>
      <c t="n" r="B3" s="7">
        <v>592890</v>
      </c>
    </row>
    <row r="4" spans="1:2">
      <c t="n" r="A4" s="6">
        <v>2018</v>
      </c>
      <c t="n" r="B4" s="6">
        <v>495800</v>
      </c>
    </row>
    <row r="5" spans="1:2">
      <c t="n" r="A5" s="6">
        <v>2019</v>
      </c>
      <c t="n" r="B5" s="6">
        <v>464000</v>
      </c>
    </row>
    <row r="6" spans="1:2">
      <c t="s" r="A6" s="4">
        <v>283</v>
      </c>
      <c t="n" r="B6" s="6">
        <v>1552690</v>
      </c>
    </row>
    <row r="7" spans="1:2">
      <c t="s" r="A7" s="4">
        <v>455</v>
      </c>
    </row>
    <row r="8" spans="1:2">
      <c t="s" r="A8" s="3">
        <v>454</v>
      </c>
    </row>
    <row r="9" spans="1:2">
      <c t="n" r="A9" s="6">
        <v>2017</v>
      </c>
      <c t="n" r="B9" s="6">
        <v>592890</v>
      </c>
    </row>
    <row r="10" spans="1:2">
      <c t="n" r="A10" s="6">
        <v>2018</v>
      </c>
      <c t="n" r="B10" s="6">
        <v>495800</v>
      </c>
    </row>
    <row r="11" spans="1:2">
      <c t="n" r="A11" s="6">
        <v>2019</v>
      </c>
      <c t="n" r="B11" s="6">
        <v>464000</v>
      </c>
    </row>
    <row r="12" spans="1:2">
      <c t="s" r="A12" s="4">
        <v>283</v>
      </c>
      <c t="n" r="B12" s="7">
        <v>15526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9</v>
      </c>
      <c t="s" r="C2" s="2">
        <v>83</v>
      </c>
    </row>
    <row r="3" spans="1:3">
      <c t="s" r="A3" s="3">
        <v>115</v>
      </c>
    </row>
    <row r="4" spans="1:3">
      <c t="s" r="A4" s="4">
        <v>116</v>
      </c>
      <c t="n" r="B4" s="7">
        <v>448835</v>
      </c>
      <c t="n" r="C4" s="7">
        <v>257628</v>
      </c>
    </row>
    <row r="5" spans="1:3">
      <c t="s" r="A5" s="3">
        <v>117</v>
      </c>
    </row>
    <row r="6" spans="1:3">
      <c t="s" r="A6" s="4">
        <v>118</v>
      </c>
      <c t="n" r="B6" s="6">
        <v>-26060</v>
      </c>
      <c t="n" r="C6" s="6">
        <v>-58521</v>
      </c>
    </row>
    <row r="7" spans="1:3">
      <c t="s" r="A7" s="4">
        <v>119</v>
      </c>
      <c t="n" r="B7" s="6">
        <v>-78221</v>
      </c>
      <c t="n" r="C7" s="6">
        <v>-469575</v>
      </c>
    </row>
    <row r="8" spans="1:3">
      <c t="s" r="A8" s="4">
        <v>120</v>
      </c>
      <c t="n" r="B8" s="6">
        <v>-4155</v>
      </c>
      <c t="n" r="C8" s="6">
        <v>-9328</v>
      </c>
    </row>
    <row r="9" spans="1:3">
      <c t="s" r="A9" s="4">
        <v>121</v>
      </c>
      <c t="n" r="B9" s="6">
        <v>-108436</v>
      </c>
      <c t="n" r="C9" s="6">
        <v>-537424</v>
      </c>
    </row>
    <row r="10" spans="1:3">
      <c t="s" r="A10" s="3">
        <v>122</v>
      </c>
    </row>
    <row r="11" spans="1:3">
      <c t="s" r="A11" s="4">
        <v>123</v>
      </c>
      <c t="n" r="B11" s="6">
        <v>0</v>
      </c>
      <c t="n" r="C11" s="6">
        <v>462000</v>
      </c>
    </row>
    <row r="12" spans="1:3">
      <c t="s" r="A12" s="4">
        <v>124</v>
      </c>
      <c t="n" r="B12" s="6">
        <v>-35452</v>
      </c>
      <c t="n" r="C12" s="6">
        <v>-25726</v>
      </c>
    </row>
    <row r="13" spans="1:3">
      <c t="s" r="A13" s="4">
        <v>125</v>
      </c>
      <c t="n" r="B13" s="6">
        <v>0</v>
      </c>
      <c t="n" r="C13" s="6">
        <v>192707</v>
      </c>
    </row>
    <row r="14" spans="1:3">
      <c t="s" r="A14" s="4">
        <v>126</v>
      </c>
      <c t="n" r="B14" s="6">
        <v>-49911</v>
      </c>
      <c t="n" r="C14" s="6">
        <v>0</v>
      </c>
    </row>
    <row r="15" spans="1:3">
      <c t="s" r="A15" s="4">
        <v>127</v>
      </c>
      <c t="n" r="B15" s="6">
        <v>-121455</v>
      </c>
      <c t="n" r="C15" s="6">
        <v>0</v>
      </c>
    </row>
    <row r="16" spans="1:3">
      <c t="s" r="A16" s="4">
        <v>128</v>
      </c>
      <c t="n" r="B16" s="6">
        <v>0</v>
      </c>
      <c t="n" r="C16" s="6">
        <v>-50281</v>
      </c>
    </row>
    <row r="17" spans="1:3">
      <c t="s" r="A17" s="4">
        <v>129</v>
      </c>
      <c t="n" r="B17" s="6">
        <v>0</v>
      </c>
      <c t="n" r="C17" s="6">
        <v>-6175</v>
      </c>
    </row>
    <row r="18" spans="1:3">
      <c t="s" r="A18" s="4">
        <v>130</v>
      </c>
      <c t="n" r="B18" s="6">
        <v>-206818</v>
      </c>
      <c t="n" r="C18" s="6">
        <v>572525</v>
      </c>
    </row>
    <row r="19" spans="1:3">
      <c t="s" r="A19" s="4">
        <v>131</v>
      </c>
      <c t="n" r="B19" s="6">
        <v>-1586</v>
      </c>
      <c t="n" r="C19" s="6">
        <v>0</v>
      </c>
    </row>
    <row r="20" spans="1:3">
      <c t="s" r="A20" s="4">
        <v>132</v>
      </c>
      <c t="n" r="B20" s="6">
        <v>131995</v>
      </c>
      <c t="n" r="C20" s="6">
        <v>292729</v>
      </c>
    </row>
    <row r="21" spans="1:3">
      <c t="s" r="A21" s="4">
        <v>133</v>
      </c>
      <c t="n" r="B21" s="6">
        <v>734747</v>
      </c>
      <c t="n" r="C21" s="6">
        <v>528933</v>
      </c>
    </row>
    <row r="22" spans="1:3">
      <c t="s" r="A22" s="4">
        <v>134</v>
      </c>
      <c t="n" r="B22" s="7">
        <v>866742</v>
      </c>
      <c t="n" r="C22" s="7">
        <v>8216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80"/>
  </cols>
  <sheetData>
    <row r="1" spans="1:2">
      <c t="s" r="A1" s="1">
        <v>456</v>
      </c>
      <c t="s" r="B1" s="2">
        <v>229</v>
      </c>
    </row>
    <row r="2" spans="1:2">
      <c t="s" r="B2" s="2">
        <v>457</v>
      </c>
    </row>
    <row r="3" spans="1:2">
      <c t="s" r="A3" s="4">
        <v>458</v>
      </c>
    </row>
    <row r="4" spans="1:2">
      <c t="s" r="A4" s="3">
        <v>459</v>
      </c>
    </row>
    <row r="5" spans="1:2">
      <c t="s" r="A5" s="4">
        <v>460</v>
      </c>
      <c t="s" r="B5" s="4">
        <v>461</v>
      </c>
    </row>
    <row r="6" spans="1:2">
      <c t="s" r="A6" s="4">
        <v>290</v>
      </c>
    </row>
    <row r="7" spans="1:2">
      <c t="s" r="A7" s="3">
        <v>459</v>
      </c>
    </row>
    <row r="8" spans="1:2">
      <c t="s" r="A8" s="4">
        <v>307</v>
      </c>
      <c t="n" r="B8" s="7">
        <v>694790</v>
      </c>
    </row>
    <row r="9" spans="1:2">
      <c t="s" r="A9" s="4">
        <v>291</v>
      </c>
    </row>
    <row r="10" spans="1:2">
      <c t="s" r="A10" s="3">
        <v>459</v>
      </c>
    </row>
    <row r="11" spans="1:2">
      <c t="s" r="A11" s="4">
        <v>307</v>
      </c>
      <c t="n" r="B11" s="7">
        <v>709565</v>
      </c>
    </row>
    <row r="12" spans="1:2">
      <c t="s" r="A12" s="4">
        <v>462</v>
      </c>
    </row>
    <row r="13" spans="1:2">
      <c t="s" r="A13" s="3">
        <v>459</v>
      </c>
    </row>
    <row r="14" spans="1:2">
      <c t="s" r="A14" s="4">
        <v>460</v>
      </c>
      <c t="s" r="B14" s="4">
        <v>463</v>
      </c>
    </row>
    <row r="15" spans="1:2">
      <c t="s" r="A15" s="4">
        <v>464</v>
      </c>
    </row>
    <row r="16" spans="1:2">
      <c t="s" r="A16" s="3">
        <v>459</v>
      </c>
    </row>
    <row r="17" spans="1:2">
      <c t="s" r="A17" s="4">
        <v>460</v>
      </c>
      <c t="s" r="B17" s="4">
        <v>4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35</v>
      </c>
      <c t="s" r="B1" s="2">
        <v>1</v>
      </c>
    </row>
    <row r="2" spans="1:2">
      <c t="s" r="B2" s="2">
        <v>29</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8</v>
      </c>
      <c t="s" r="B1" s="2">
        <v>1</v>
      </c>
    </row>
    <row r="2" spans="1:2">
      <c t="s" r="B2" s="2">
        <v>29</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1</v>
      </c>
      <c t="s" r="B1" s="2">
        <v>1</v>
      </c>
    </row>
    <row r="2" spans="1:2">
      <c t="s" r="B2" s="2">
        <v>29</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Unaudited Interim Condensed Con</vt:lpstr>
      <vt:lpstr>Unaudited Interim Condensed Co5</vt:lpstr>
      <vt:lpstr>Unaudited Interim Condensed Co6</vt:lpstr>
      <vt:lpstr>Basis of Presentation and Gener</vt:lpstr>
      <vt:lpstr>Significant Accounting policies</vt:lpstr>
      <vt:lpstr>Transactions with Related Parti</vt:lpstr>
      <vt:lpstr>Other Current Assets</vt:lpstr>
      <vt:lpstr>Advances for drilling units und</vt:lpstr>
      <vt:lpstr>Drilling units, machinery and e</vt:lpstr>
      <vt:lpstr>Other non-current assets</vt:lpstr>
      <vt:lpstr>Long-term Debt</vt:lpstr>
      <vt:lpstr>Financial Instruments and Fair </vt:lpstr>
      <vt:lpstr>Common Stock and Additional Pai</vt:lpstr>
      <vt:lpstr>Income Taxes</vt:lpstr>
      <vt:lpstr>Interest and Finance Costs</vt:lpstr>
      <vt:lpstr>Earnings per share</vt:lpstr>
      <vt:lpstr>Commitments and Contingencies</vt:lpstr>
      <vt:lpstr>Subsequent Events</vt:lpstr>
      <vt:lpstr>Significant Accounting polici22</vt:lpstr>
      <vt:lpstr>Transactions with Related Par23</vt:lpstr>
      <vt:lpstr>Other Current Assets (Tables)</vt:lpstr>
      <vt:lpstr>Advances for drilling units u25</vt:lpstr>
      <vt:lpstr>Drilling units, machinery and26</vt:lpstr>
      <vt:lpstr>Other non-current assets (Table</vt:lpstr>
      <vt:lpstr>Long-term Debt (Tables)</vt:lpstr>
      <vt:lpstr>Financial Instruments and Fai29</vt:lpstr>
      <vt:lpstr>Common Stock and Additional P30</vt:lpstr>
      <vt:lpstr>Interest and Finance Costs (Tab</vt:lpstr>
      <vt:lpstr>Earnings per share (Tables)</vt:lpstr>
      <vt:lpstr>Commitments and Contingencies (</vt:lpstr>
      <vt:lpstr>Basis of Presentation and Gen34</vt:lpstr>
      <vt:lpstr>Transaction with Related Partie</vt:lpstr>
      <vt:lpstr>Transaction with Related Part36</vt:lpstr>
      <vt:lpstr>Transactions with Related Par37</vt:lpstr>
      <vt:lpstr>Transactions with Related Par38</vt:lpstr>
      <vt:lpstr>Other Current Assets (Table) (D</vt:lpstr>
      <vt:lpstr>Advances for drilling units u40</vt:lpstr>
      <vt:lpstr>Advances for drilling units u41</vt:lpstr>
      <vt:lpstr>Drilling units, machinery and42</vt:lpstr>
      <vt:lpstr>Drilling units, machinery and43</vt:lpstr>
      <vt:lpstr>Other non-current assets (Tab44</vt:lpstr>
      <vt:lpstr>Long-term Debt (Table) (Details</vt:lpstr>
      <vt:lpstr>Long-term Debt - Principal Paym</vt:lpstr>
      <vt:lpstr>Long-term Debt - Senior Notes (</vt:lpstr>
      <vt:lpstr>Long-term Debt - Term bank loan</vt:lpstr>
      <vt:lpstr>Long-term Debt - Additional Inf</vt:lpstr>
      <vt:lpstr>Financial Instruments and Fai50</vt:lpstr>
      <vt:lpstr>Financial Instruments and Fai51</vt:lpstr>
      <vt:lpstr>Financial Instruments and Fai52</vt:lpstr>
      <vt:lpstr>Financial Instruments and Fai53</vt:lpstr>
      <vt:lpstr>Financial Instruments and Fai54</vt:lpstr>
      <vt:lpstr>Common Stock and Additional P55</vt:lpstr>
      <vt:lpstr>Common Stock and Additional P56</vt:lpstr>
      <vt:lpstr>Interest and Finance Costs (T57</vt:lpstr>
      <vt:lpstr>Earnings per share (Table)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2:17Z</dcterms:created>
  <dcterms:modified xmlns:dcterms="http://purl.org/dc/terms/" xmlns:xsi="http://www.w3.org/2001/XMLSchema-instance" xsi:type="dcterms:W3CDTF">2016-08-12T16:12:17Z</dcterms:modified>
  <dc:title xmlns:dc="http://purl.org/dc/elements/1.1/">Untitled</dc:title>
  <dc:description xmlns:dc="http://purl.org/dc/elements/1.1/"/>
  <dc:subject xmlns:dc="http://purl.org/dc/elements/1.1/"/>
  <cp:keywords/>
  <cp:category/>
</cp:coreProperties>
</file>